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Share-Based Compensation" sheetId="12" state="visible" r:id="rId12"/>
    <sheet xmlns:r="http://schemas.openxmlformats.org/officeDocument/2006/relationships" name="Selected Balance Sheet Accoun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Recent Accounting Pronounceme_2" sheetId="19" state="visible" r:id="rId19"/>
    <sheet xmlns:r="http://schemas.openxmlformats.org/officeDocument/2006/relationships" name="Revenue Recognition (Tables)" sheetId="20" state="visible" r:id="rId20"/>
    <sheet xmlns:r="http://schemas.openxmlformats.org/officeDocument/2006/relationships" name="Net Loss Per Share (Tables)" sheetId="21" state="visible" r:id="rId21"/>
    <sheet xmlns:r="http://schemas.openxmlformats.org/officeDocument/2006/relationships" name="Share-Based Compensation (Table" sheetId="22" state="visible" r:id="rId22"/>
    <sheet xmlns:r="http://schemas.openxmlformats.org/officeDocument/2006/relationships" name="Selected Balance Sheet Accoun_2"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Organization and Operations (De" sheetId="26" state="visible" r:id="rId26"/>
    <sheet xmlns:r="http://schemas.openxmlformats.org/officeDocument/2006/relationships" name="Revenue Recognition (Details)" sheetId="27" state="visible" r:id="rId27"/>
    <sheet xmlns:r="http://schemas.openxmlformats.org/officeDocument/2006/relationships" name="Revenue Recognition (Details Na" sheetId="28" state="visible" r:id="rId28"/>
    <sheet xmlns:r="http://schemas.openxmlformats.org/officeDocument/2006/relationships" name="Net Loss Per Share (Details)" sheetId="29" state="visible" r:id="rId29"/>
    <sheet xmlns:r="http://schemas.openxmlformats.org/officeDocument/2006/relationships" name="Net Loss Per Share (Details Nar" sheetId="30" state="visible" r:id="rId30"/>
    <sheet xmlns:r="http://schemas.openxmlformats.org/officeDocument/2006/relationships" name="ShareBased Compensation (Detail" sheetId="31" state="visible" r:id="rId31"/>
    <sheet xmlns:r="http://schemas.openxmlformats.org/officeDocument/2006/relationships" name="ShareBased Compensation (Deta_2" sheetId="32" state="visible" r:id="rId32"/>
    <sheet xmlns:r="http://schemas.openxmlformats.org/officeDocument/2006/relationships" name="ShareBased Compensation (Deta_3" sheetId="33" state="visible" r:id="rId33"/>
    <sheet xmlns:r="http://schemas.openxmlformats.org/officeDocument/2006/relationships" name="ShareBased Compensation (Deta_4" sheetId="34" state="visible" r:id="rId34"/>
    <sheet xmlns:r="http://schemas.openxmlformats.org/officeDocument/2006/relationships" name="ShareBased Compensation (Deta_5" sheetId="35" state="visible" r:id="rId35"/>
    <sheet xmlns:r="http://schemas.openxmlformats.org/officeDocument/2006/relationships" name="ShareBased Compensation (Deta_6" sheetId="36" state="visible" r:id="rId36"/>
    <sheet xmlns:r="http://schemas.openxmlformats.org/officeDocument/2006/relationships" name="Selected Balance Sheet Accoun_3" sheetId="37" state="visible" r:id="rId37"/>
    <sheet xmlns:r="http://schemas.openxmlformats.org/officeDocument/2006/relationships" name="Selected Balance Sheet Accoun_4" sheetId="38" state="visible" r:id="rId38"/>
    <sheet xmlns:r="http://schemas.openxmlformats.org/officeDocument/2006/relationships" name="Selected Balance Sheet Accoun_5" sheetId="39" state="visible" r:id="rId39"/>
    <sheet xmlns:r="http://schemas.openxmlformats.org/officeDocument/2006/relationships" name="Selected Balance Sheet Accoun_6" sheetId="40" state="visible" r:id="rId40"/>
    <sheet xmlns:r="http://schemas.openxmlformats.org/officeDocument/2006/relationships" name="Selected Balance Sheet Accoun_7"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Narrative)" sheetId="44" state="visible" r:id="rId44"/>
    <sheet xmlns:r="http://schemas.openxmlformats.org/officeDocument/2006/relationships" name="Debt (Details)" sheetId="45" state="visible" r:id="rId45"/>
    <sheet xmlns:r="http://schemas.openxmlformats.org/officeDocument/2006/relationships" name="Debt (Details Narrative)" sheetId="46" state="visible" r:id="rId46"/>
    <sheet xmlns:r="http://schemas.openxmlformats.org/officeDocument/2006/relationships" name="Income Taxes (Details Narrative"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Aug. 03, 2021</t>
        </is>
      </c>
    </row>
    <row r="3">
      <c r="A3" s="3" t="inlineStr">
        <is>
          <t>Cover [Abstract]</t>
        </is>
      </c>
    </row>
    <row r="4">
      <c r="A4" s="4" t="inlineStr">
        <is>
          <t>Entity Registrant Name</t>
        </is>
      </c>
      <c r="B4" s="4" t="inlineStr">
        <is>
          <t>AutoWeb, Inc.</t>
        </is>
      </c>
    </row>
    <row r="5">
      <c r="A5" s="4" t="inlineStr">
        <is>
          <t>Entity Central Index Key</t>
        </is>
      </c>
      <c r="B5" s="4" t="inlineStr">
        <is>
          <t>000102336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3465871</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1-34761</t>
        </is>
      </c>
    </row>
    <row r="21">
      <c r="A21" s="4" t="inlineStr">
        <is>
          <t>Entity Incorporation State Country Code</t>
        </is>
      </c>
      <c r="B21" s="4" t="inlineStr">
        <is>
          <t>DE</t>
        </is>
      </c>
    </row>
    <row r="22">
      <c r="A22" s="4" t="inlineStr">
        <is>
          <t>Entity Tax Identification Number</t>
        </is>
      </c>
      <c r="B22" s="4" t="inlineStr">
        <is>
          <t>33-0711569</t>
        </is>
      </c>
    </row>
    <row r="23">
      <c r="A23" s="4" t="inlineStr">
        <is>
          <t>Entity Address Address Line 1</t>
        </is>
      </c>
      <c r="B23" s="4" t="inlineStr">
        <is>
          <t>400 North Ashley Drive</t>
        </is>
      </c>
    </row>
    <row r="24">
      <c r="A24" s="4" t="inlineStr">
        <is>
          <t>Entity Address Address Line 2</t>
        </is>
      </c>
      <c r="B24" s="4" t="inlineStr">
        <is>
          <t>Suite 300</t>
        </is>
      </c>
    </row>
    <row r="25">
      <c r="A25" s="4" t="inlineStr">
        <is>
          <t>Entity Address City Or Town</t>
        </is>
      </c>
      <c r="B25" s="4" t="inlineStr">
        <is>
          <t>Tampa</t>
        </is>
      </c>
    </row>
    <row r="26">
      <c r="A26" s="4" t="inlineStr">
        <is>
          <t>Entity Address State Or Province</t>
        </is>
      </c>
      <c r="B26" s="4" t="inlineStr">
        <is>
          <t>FL</t>
        </is>
      </c>
    </row>
    <row r="27">
      <c r="A27" s="4" t="inlineStr">
        <is>
          <t>Entity Address Postal Zip Code</t>
        </is>
      </c>
      <c r="B27" s="4" t="inlineStr">
        <is>
          <t>33602</t>
        </is>
      </c>
    </row>
    <row r="28">
      <c r="A28" s="4" t="inlineStr">
        <is>
          <t>City Area Code</t>
        </is>
      </c>
      <c r="B28" s="4" t="inlineStr">
        <is>
          <t>949</t>
        </is>
      </c>
    </row>
    <row r="29">
      <c r="A29" s="4" t="inlineStr">
        <is>
          <t>Local Phone Number</t>
        </is>
      </c>
      <c r="B29" s="4" t="inlineStr">
        <is>
          <t>225-4500</t>
        </is>
      </c>
    </row>
    <row r="30">
      <c r="A30" s="4" t="inlineStr">
        <is>
          <t>Security 12b Title</t>
        </is>
      </c>
      <c r="B30" s="4" t="inlineStr">
        <is>
          <t>Common Stock, par value $0.001 per share</t>
        </is>
      </c>
    </row>
    <row r="31">
      <c r="A31" s="4" t="inlineStr">
        <is>
          <t>Trading Symbol</t>
        </is>
      </c>
      <c r="B31" s="4" t="inlineStr">
        <is>
          <t>AUTO</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NOTE 4 - Revenue Recognition</t>
        </is>
      </c>
      <c r="B4" s="4" t="inlineStr">
        <is>
          <t xml:space="preserve">4. Revenue Recognition Revenue is recognized upon transfer of control of promised goods or services to the Company’s customers, or when the Company satisfies any performance obligations under contract. The amount of revenue recognized reflects the consideration the Company expects to be entitled to in exchange for respective goods or services provided. Further, under Accounting Standards Codification 606, “ Revenue from Contracts with Customers, ASC 606” The Company has two main revenue sources – Lead generation and Digital advertising. Accordingly, the Company recognizes revenue for each source as described below: ● Lead generation – ● Digital advertising – fees paid by Dealers, Manufacturers and third-party wholesale suppliers for (i) the Company’s click traffic program, (ii) display advertising on the Company’s websites and (iii) email and other direct marketing. Revenue is recognized in the period advertisements are displayed on the Company’s Websites or the period in which clicks have been delivered, as applicable. The Company recognizes revenue from the delivery of consumer interaction-based advertisement (including email and other direct marketing) in the period in which a user takes the action for which the marketer contracted with the Company. For advertising revenue arrangements where the Company is not the principal, the Company recognizes revenue on a net basis. Variable Consideration Leads are generally sold with a right-of-return for services that do not meet customer requirements as specified by the relevant contract. Some leads also are subject to pricing adjustments based upon their subsequent conversion into vehicle sales. Rights-of-return and lead conversions are estimable, and provisions for these estimates are recorded as a reduction in revenue by the Company in the period revenue is recognized, and thereby accounted for as variable consideration. The Company includes the allowance for customer credits in its net accounts receivable balances on the Company’s balance sheet at period end. Allowance for customer credits approximated $190,000 and $64,000 as of June 30, 2021, and December 31, 2020, respectively. Contract Assets and Contract Liabilities Unbilled Revenue Timing of revenue recognition may differ from the timing of invoicing to customers. The Company records a receivable when revenue is recognized prior to invoicing. From time to time, the Company may have balances on its balance sheet representing revenue that has been recognized by the Company upon satisfaction of performance obligations and earning a right to receive payment. These not-yet invoiced receivable balances are driven by the timing of administrative transaction processing, and are not indicative of partially complete performance obligations, or unbilled revenue. Deferred Revenue The Company defers the recognition of revenue when cash payments are received or due in advance of satisfying the Company’s performance obligations, including amounts which are refundable. Such activity is not typical for the Company. The Company had zero deferred revenue included in its consolidated balance sheets as of June 30, 2021, and December 31, 2020. Payment terms and conditions can vary by contract type. Generally, payment terms within the Company’s customer contracts include a requirement of payment within 30 to 60 days from date of invoice. Typically, customers make payments after receipt of invoice for billed services, and less typically, in advance of rendered services. The Company has not made any significant changes in applying ASC 606 during the six months ended June 30, 2021. Disaggregation of Revenue The Company disaggregates revenue from contracts with customers by revenue source and has determined that disaggregating revenue into the categories listed below sufficiently depicts the differences in the nature, amount, timing and uncertainty of revenue streams. The following table summarizes revenue from contracts with customers, disaggregated by revenue source, for the three and six months ended June 30, 2021, and 2020. Revenue is recognized net of allowances for returns and any taxes collected from customers, which are subsequently remitted to governmental authorities. Three Months Ended June 30, Six Months Ended June 30, 2021 2020 2021 2020 Lead generation $ 15,225 $ 14,263 $ 29,411 $ 32,723 Digital advertising Clicks 2,839 2,321 5,770 7,670 Display and other advertising 672 449 1,435 1,112 Total digital advertising 3,511 2,770 7,205 8,782 Total revenues $ 18,736 $ 17,033 $ 36,616 $ 41,5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OTE 5 - Net Loss Per Share</t>
        </is>
      </c>
      <c r="B4" s="4" t="inlineStr">
        <is>
          <t xml:space="preserve"> 5. Net Loss Per Share Basic net loss per share is computed using the weighted average number of common shares outstanding during the three-and-six-month periods reflected in the following table, excluding any unvested restricted stock. Diluted net loss per share is computed using the weighted average number of common shares, and if dilutive, potential common shares outstanding, as determined under the treasury stock and if-converted methods, during the period. Potential common shares consist of unvested restricted stock and common shares issuable upon the exercise of stock options and warrants. The following are the share amounts utilized to compute the basic and diluted net loss per share for the three and six months ended June 30, 2021, and 2020: Three Months Ended June 30, Six Months Ended June 30, 2021 2020 2021 2020 Basic Shares: Weighted average common shares outstanding 13,461,044 13,146,831 13,357,622 13,146,831 Weighted average unvested restricted stock (220,000 ) (13,333 ) (148,370 ) (13,333 ) Basic Shares 13,241,044 13,133,498 13,209,252 13,133,498 Diluted Shares: Basic shares 13,241,044 13,133,498 13,209,252 13,133,498 Weighted average dilutive securities — — 204,543 — Diluted Shares 13,241,044 13,133,498 13,413,795 13,133,498 For the three months ended June 30, 2021, the Company’s basic and diluted net loss per share are the same because the Company generated a net loss for the period and potentially dilutive securities are excluded from diluted net loss per share because they have an anti-dilutive impact. For the six months ended June 30, 2021, weighted average dilutive securities include dilutive options and restricted stock awards. For the three and six months ended June 30, 2020, the Company’s basic and diluted net loss per share are the same because the Company generated a net loss for the period and potentially dilutive securities are excluded from diluted net loss per share because they have an anti-dilutive impact. For the three and six months ended June 30, 2021, the Company had 4.6 million and 4.5 million of potentially anti-dilutive securities related to common stock that have been excluded from the calculation of diluted net earnings per share. For the three and six months ended June 30, 2020, the Company had 4.0 million of potentially anti-dilutive securities related to common stock that have been excluded from the calculation of diluted net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NOTE 6 - Share-Based Compensation</t>
        </is>
      </c>
      <c r="B4" s="4" t="inlineStr">
        <is>
          <t xml:space="preserve"> 6. Share-Based Compensation Share-based compensation expense is included in costs as follows: Three Months Ended June 30, Six Months Ended June 30, 2021 2020 2021 2020 Share-based compensation expense: Sales and marketing $ 32 $ 29 $ 63 $ 61 Technology support 8 28 19 55 General and administrative 385 462 842 912 Share-based compensation costs 425 519 924 1,028 Total share-based compensation costs $ 425 $ 519 $ 924 $ 1,028 Service-Based Options. Three Months Ended June 30, Six Months Ended June 30, 2021 2020 2021 2020 Number of service-based options granted 55,000 55,000 820,000 515,000 Weighted average grant date fair value $ 1.94 $ 0.67 $ 1.83 $ 1.05 Weighted average exercise price $ 2.75 $ 1.08 $ 2.61 $ 1.90 These options are valued using a Black-Scholes option pricing model. Options issued to employees generally vest one-third on the first anniversary of the grant date and ratably over twenty-four months thereafter. The vesting of these awards is contingent upon the employee’s continued employment with the Company during the vesting period and vesting may be accelerated under certain conditions, including upon a change in control of the Company and, in the case of certain officers of the Company, termination of employment by the Company without cause and voluntary termination of employment by such officer with good reason. Options issued to non-employee directors generally vest monthly over a 12-month period and vesting may be accelerated under certain conditions, including upon a change in control of the Company and upon the termination of service as a director of the Company in the event such termination of service is due to resignation, failure to be re-elected, failure to be nominated for re-election, or without removal for cause. Restricted Stock Awards. RSAs The grant date fair value of stock options granted during these periods was estimated using the Black-Scholes option pricing model using the following weighted average assumptions: Three Months Ended June 30, Six Months Ended June 30, 2021 2020 2021 2020 Dividend yield — — — — Volatility 95 % 81 % 94 % 70 % Risk-free interest rate 0.9 % 0.3 % 0.8 % 1.1 % Expected life (years) 4.7 4.6 4.8 4.6 Stock option exercises Three Months Ended June 30, Six Months Ended June 30, 2021 2020 2021 2020 Number of stock options exercised 21,962 — 76,667 — Weighted average exercise price $ 2.30 $ — $ 2.30 $ — A summary of the Company’s outstanding stock options as of June 30, 2021, and changes during the six months then ended is presented below: Number of Options Weighted Average Exercise Price per Share Weighted Average Remaining Contractual Term Aggregate Intrinsic Value (years) (thousands) Outstanding at December 31, 2020 3,758,670 $ 4.26 4.7 $ 270 Granted 820,000 2.61 Exercised (76,667 ) 2.30 55 Forfeited or expired (87,571 ) 8.87 Outstanding at June 30, 2021 4,414,432 $ 3.90 4.7 $ 1,020 Vested and expected to vest at June 30, 2021 4,232,627 $ 3.95 4.7 $ 945 Exercisable at June 30, 2021 2,666,343 $ 4.62 3.9 $ 3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lected Balance Sheet Accounts</t>
        </is>
      </c>
      <c r="B1" s="2" t="inlineStr">
        <is>
          <t>6 Months Ended</t>
        </is>
      </c>
    </row>
    <row r="2">
      <c r="B2" s="2" t="inlineStr">
        <is>
          <t>Jun. 30, 2021</t>
        </is>
      </c>
    </row>
    <row r="3">
      <c r="A3" s="3" t="inlineStr">
        <is>
          <t>Selected Balance Sheet Accounts</t>
        </is>
      </c>
    </row>
    <row r="4">
      <c r="A4" s="4" t="inlineStr">
        <is>
          <t>NOTE 7 - Selected Balance Sheet Accounts</t>
        </is>
      </c>
      <c r="B4" s="4" t="inlineStr">
        <is>
          <t xml:space="preserve"> 7. Selected Balance Sheet Accounts Property and Equipment June 30, 2021 December 31, 2020 Computer software and hardware $ 4,965 $ 4,940 Capitalized internal use software 7,457 7,391 Furniture and equipment 1,105 935 Leasehold improvements 883 884 Capital projects-in-progress 1,588 805 15,998 14,955 Less—Accumulated depreciation and amortization (12,461 ) (12,002 ) Property and equipment, net $ 3,537 $ 2,953 Concentration of Credit Risk and Risks Due to Significant Customers. Accounts receivable are primarily derived from fees billed to Dealers and Manufacturers. The Company generally requires no collateral to support its accounts receivables and maintains an allowance for bad debts for potential credit losses. The Company has a concentration of credit risk with its accounts receivable balances. Approximately 64%, or $9.7 million, of gross accounts receivable at June 30, 2021, and approximately 46% of total revenues for the six months ended June 30, 2021, are related to Urban Science Applications (which represents Acura, Honda, Subaru, and Volvo), Carat Detroit (General Motors), Ford Direct and Autodata Solutions. For 2020, 60%, or $8.9 million, of gross accounts receivable at June 30, 2020, and approximately 45% of total revenues for the six months ended June 30, 2020, are related to Urban Science Applications, Carat Detroit, Ford Direct and Autodata Solutions. On May 24, 2021, the Company received written notice from Direct Dealer LLC dba ( “FordDirect” Intangible Assets. The Company’s intangible assets are amortized over the following estimated useful lives: Estimated June 30, 2021 December 31, 2020 Definite-lived Intangible Asset Useful Life Gross Accumulated Amortization Net Gross Accumulated Amortization Net Trademarks/ trade names/ licenses/ domains 3 - 7 years $ 16,589 $ (16,221 ) $ 368 $ 16,589 $ (15,961 ) $ 628 Developed technology 5 - 7 years 8,955 (7,594 ) 1,361 8,955 (7,050 ) 1,905 $ 25,544 $ 23,815 $ 1,729 $ 25,544 $ (23,011 ) $ 2,533 Estimated June 30, 2021 December 31, 2020 Definite-lived Intangible Asset Useful Life Gross Accumulated Amortization Net Gross Accumulated Amortization Net Domain Indefinite $ 2,200 $ — $ 2,200 $ 2,200 $ — $ 2,200 Amortization expense is included in “Cost of revenues” and “Depreciation and amortization” in the Unaudited Consolidated Condensed Statements of Operations. Total amortization expense was $0.4 million and $0.8 million for the three and six months ended June 30, 2021, respectively. Amortization expense was $0.7 million and $1.6 million for the three and six months ended June 30, 2020, respectively. Amortization expense for the remainder of the year and for future years is as follows: Year Amortization Expense 2021 (remaining 6 months) $ 695 2022 902 2023 86 2024 46 $ 1,729 Accrued Expenses and Other Current Liabilities June 30, 2021 December 31, 2020 Accrued employee-related benefits $ 2,025 $ 2,123 Other accrued expenses and other current liabilities: Other accrued expenses 552 143 Amounts due to customers 82 94 Other current liabilities 311 301 Total other accrued expenses and other current liabilities 945 538 Total accrued expenses and other current liabilities $ 2,970 $ 2,6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NOTE 8 - Leases</t>
        </is>
      </c>
      <c r="B4" s="4" t="inlineStr">
        <is>
          <t xml:space="preserve"> 8. Leases The Company determines if an arrangement is a lease at inception. Right-of-use (“ ROU Lease Liabilities Current portion of lease liabilities $ 951 Long term lease liabilities, net of current portion 1,763 Total lease liabilities $ 2,714 The Company’s aggregate lease maturities as of June 30, 2021, are as follows: Year 2021 (remaining 6 months) $ 601 2022 881 2023 797 2024 528 2025 196 Total minimum lease payments 3,003 Less imputed interest (289 ) Total lease liabilities $ 2,714 Rent expense included in operating expenses and cost of revenues was $0.3 million and $0.6 million for the three and six months ended June 30, 2021, respectively. The Company had a weighted average remaining lease term of 3.2 years and a weighted average discount rate of 6.25%. Rent expense included in operating expenses and cost of revenues was $0.4 million and $0.9 million for the three and six months ended June 30, 2020, respectively. The Company had a weighted average remaining lease term of 4.0 years and a weighted average discount rate of 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NOTE 9 - Debt</t>
        </is>
      </c>
      <c r="B4" s="4" t="inlineStr">
        <is>
          <t xml:space="preserve">On April 30, 2019, the Company entered into a $25.0 million Revolving Credit and Security Agreement (“ PNC Credit Agreement PNC Company U.S. Subsidiaries The interest rates per annum applicable to borrowings under the PNC Credit Agreement were, at the Company’s option (subject to certain conditions), equal to either a domestic rate (“ Domestic Rate Loans LIBOR Rate Loans On October 29, 2019, the Company, the Company’s U.S. subsidiaries, and PNC entered into a First Amendment to the PNC Credit Agreement (“ PNC Credit Agreement First Amendment Cure Right On January 16, 2020, the Company received a notice of event of default and reservation of rights (“ Default Notice On March 26, 2020, the Company fully paid the PNC Credit Agreement, at which time it was terminated, and in conjunction with the termination of the PNC Credit Agreement, on March 26, 2020, the Company entered into a $20.0 million Loan, Security and Guarantee Agreement (“ CNC Credit Agreement As of June 30, 2021, the Company had $10.2 million outstanding under the CNC Credit Agreement and approximately $2.2 million of net availability. To increase the borrowing base sufficient enough to meet the minimum borrowing usage requirement, the Company on June 29, 2020, placed $3.0 million into a restricted cash account that provided for greater availability under the CNC Credit Agreement. The Company placed an additional $1.0 million into the same restricted cash account in December 2020. The Company can borrow up to97.5% of the total restricted cash amount. The restricted cash accrues interest at a variable rate currently averaging 0.25% per annum. Financing costs related to the CNC Credit Agreement, net of accumulated amortization, of approximately $0.3 million, have been deferred over the initial term of the loan and are included in other assets as of June 30, 2021. The interest rate per annum applicable to borrowings under the CNC Credit Agreement is the LIBO plus 5.5%. The LIBO Rate is equal to the greater of (i) 1.75%, and (ii) the rate determined by the Agent to be equal to the quotient obtained by dividing (1) the LIBO Base Rate (i.e., the rate per annum determined by Agent to be the offered rate that appears on the applicable Bloomberg page) for the applicable LIBOR Loan for the applicable interest period by (2) one minus the Eurodollar Reserve Percentage (i.e., the reserve percentage in effect under regulations issued from time to time by the Board of Governors of the Federal Reserve System for determining the maximum reserve requirement with respect to Eurocurrency funding for the applicable LIBOR Loan for the applicable interest period). If adequate and reasonable means do not exist for ascertaining or the LIBOR rate is no longer available, the Company and the Agent may amend the CNC Credit Agreement to replace LIBOR with an alternate benchmark rate. If no LIBOR successor rate is determined, the obligation of the lenders to make or maintain LIBOR loans will be suspended and the LIBO Base Rate component will no longer be utilized in determining the base rate. If, due to any circumstance affecting the London interbank market, the Agent determines that adequate and fair means do not exist for ascertaining the LIBO Rate on any applicable date (and such circumstances that are identified in the next two paragraphs below are not covered or governed by such provisions below), then until the Agent determines that such circumstance no longer exists, the obligation of lenders to make LIBOR Loans will be suspended and, if requested by the Agent, the Company must promptly, at its option, either (i) pay all such affected LIBOR Loans or (ii) convert such affected LIBOR Loans into loans that bear reference to the Base Rate plus the Applicable Margin. If the Agent determines that for any reason (i) dollar deposits are not being offered to banks in the London interbank Eurodollar market for the applicable loan amount or applicable interest period, (ii) adequate and reasonable means do not exist for determining the LIBO Rate for the applicable interest period, or (iii) LIBOR for the applicable interest period does not adequately and fairly reflect the cost to the lenders of funding a loan, then the lenders’ obligation to make or maintain LIBOR Loans will be suspended to the extent of the affected LIBOR Loan or interest period until all such loans are converted to loans bearing interest at the Base Rate (as defined below) plus the Applicable Margin (as specified below). However, if Agent determines that (i) adequate and reasonable means do not exist for ascertaining LIBOR for any requested interest period and such circumstances are unlikely to be temporary; (ii) the administrator of the LIBOR screen rate or a governmental authority having jurisdiction over the Agent has made a public statement identifying a specific date after which LIBOR or the LIBOR screen rate shall no longer be made available, or used for determining the interest rate of loans (“ Scheduled Unavailability Date LIBOR Successor Rate On July 30, 2021, the Company and the Agent entered into a Second Amendment to and Consent Under Loan, Security and Guarantee Agreement (“ Credit Facility Amendment On April 16, 2020, the Company received a Paycheck Protection Program loan (“ PPP Loan SBA On January 13, 2021, the Company received a notice from PNC Bank regarding forgiveness of the loan in the principal amount of approximately $1.38 million that was made to the Company pursuant to the SBA PPP under the CARES Act of 2020. The notice states that SBA has remitted to PNC a loan forgiveness payment equal to $1.39 million, which constitutes full payment and forgiveness of the principal amount of the PPP loan and all accrued interest. In January 2021, the Company recognized the forgiveness of the PPP Loan on its Unaudited Condensed Consolidated Statement of Operations. On June 10, 2020, the Company entered into a thirty-six-month equipment financing agreement (“ Financing Agreement The Company’s future commitments under the Financing Agreement as of June 30, 2021, are as follows: Year 2021 (remaining 6 months) 28 2022 64 Total financing debt $ 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10 - Commitments and Contingencies</t>
        </is>
      </c>
      <c r="B4" s="4" t="inlineStr">
        <is>
          <t>10. Commitments and Contingencies Employment Agreements The Company has employment agreements and severance benefits agreements with certain key employees. A number of these agreements require severance payments and continuation of certain insurance benefits in the event of a termination of the employee’s employment by the Company without cause or by the employee for good reason (as defined in these agreements). Stock option agreements and restricted stock award agreements with some key employees provide for acceleration of vesting of stock options and lapsing of forfeiture restrictions on restricted stock in the event of a change in control of the Company, upon termination of employment by the Company without cause or by the employee for good reason, or upon the employee’s death or disability. Litigation From time to time, the Company may be involved in litigation matters arising from the normal course of its business operations. Such litigation, even if not meritorious, could result in substantial costs and diversion of resources and management attention, and an adverse outcome in litigation could materially adversely affect its business, results of operations, financial condition, and cash flows. The Company assesses the likelihood of any adverse judgments or outcomes of these matters as well as potential ranges of probable losses. The Company records a loss contingency when an unfavorable outcome is probable, and the amount of the loss can be reasonably estimated. The amount of allowances required, if any, for these contingencies is determined after analysis of each individual case. The amount of allowances may change in the future if there are new material developments in each matter. Gain contingencies are not recorded until all elements necessary to realize the revenue are present. Any legal fees incurred in connection with a contingency are expensed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NOTE 11 - Income Taxes</t>
        </is>
      </c>
      <c r="B4" s="4" t="inlineStr">
        <is>
          <t>11. Income Taxes On an interim basis, the Company estimates what its anticipated annual effective tax rate will be and records a quarterly income tax provision in accordance with the estimated annual rate, adjusted accordingly by the tax effect of certain discrete items that arise during the quarter. As the year progresses, the Company refines its estimated annual effective tax rate based on actual year-to-date results. This process can result in significant changes to the Company's estimated effective tax rate. When such activity occurs, the income tax provision is adjusted during the quarter in which the estimates are refined and adjusted. As such, the Company’s year-to-date tax provision reflects the estimated annual effective tax rate. Therefore, these changes along with the adjustments to the Company’s deferred taxes and related valuation allowance may create fluctuations in the overall effective tax rate from period to period. Due to overall cumulative losses incurred in recent years, the Company maintained a valuation allowance against its deferred tax assets as of June 30, 2021, and December 31, 2020. The Company’s effective tax rate for the six months ended June 30, 2021, differed from the U.S. federal statutory rate primarily due to operating losses that receive no tax benefit as a result of a valuation allowance recorded against the Company's existing tax assets. The total amount of unrecognized tax benefits, excluding associated interest and penalties, was $0.2 million as of June 30, 2021, all of which, if subsequently recognized, would have affected the Company’s tax rate. As of June 30, 2021, and December 31, 2020, there were no accrued interest and penalties related to uncertain tax positions. The Company recognizes interest and penalties related to uncertain tax positions as a component of income tax expense, and the accrued interest and penalties are included in deferred and other long-term liabilities in the Company’s unaudited condensed consolidated balance sheets. There were no material interest or penalties included in income tax expense for the six months ended June 30, 2021, and 2020. The Company is subject to taxation in the U.S. and in various foreign and state jurisdictions. Due to expired statutes of limitation, the Company’s federal income tax returns for years prior to calendar year 2017 are not subject to examination by the U.S. Internal Revenue Service. Generally, for the majority of state jurisdictions where the Company does business, periods prior to calendar year 2016 are no longer subject to examination. The Company does not anticipate a significant change to the total amount of unrecognized tax benefits within the next twelve months. In response to the coronavirus pandemic, the Coronavirus Aid, Relief and Economic Security Act (“ CARES Act TCJA Taxpayers may generally deduct interest up to the sum of 50% of adjusted taxable income plus business interest income (30% limit under the TCJA)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TCJA. The enactment of the CARES Act did not result in any material adjustments to the Company’s income tax provision for the six months ended June 30, 2021, or to its net deferred tax assets as of June 30, 2021. The Consolidated Appropriations Act of 2021 (the “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6 Months Ended</t>
        </is>
      </c>
    </row>
    <row r="2">
      <c r="B2" s="2" t="inlineStr">
        <is>
          <t>Jun. 30, 2021</t>
        </is>
      </c>
    </row>
    <row r="3">
      <c r="A3" s="3" t="inlineStr">
        <is>
          <t>Income Taxes</t>
        </is>
      </c>
    </row>
    <row r="4">
      <c r="A4" s="4" t="inlineStr">
        <is>
          <t>NOTE 12 - Subsequent Event</t>
        </is>
      </c>
      <c r="B4" s="4" t="inlineStr">
        <is>
          <t>12. Subsequent Event On July 30, 2021, the Company entered into a Credit Facility Amendment with CNC, to amend the Company’s existing Loan, Security and Guarantee Agreement with CNC initially entered into on March 26, 2020, as amended on May 18, 2020. See On July 31, 2021, the Company and Purchaser entered into and consummated the Car Zeus Purchase Transaction. S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Recent Accounting Pronouncements</t>
        </is>
      </c>
    </row>
    <row r="4">
      <c r="A4" s="4" t="inlineStr">
        <is>
          <t>Recent Accounting Pronouncements</t>
        </is>
      </c>
      <c r="B4" s="4" t="inlineStr">
        <is>
          <t>The Company has reviewed all recently issued accounting pronouncements and concluded that they were either not applicable or not expected to have a material impact to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1</t>
        </is>
      </c>
      <c r="C1" s="2" t="inlineStr">
        <is>
          <t>Dec. 31, 2020</t>
        </is>
      </c>
    </row>
    <row r="2">
      <c r="A2" s="3" t="inlineStr">
        <is>
          <t>Current assets:</t>
        </is>
      </c>
    </row>
    <row r="3">
      <c r="A3" s="4" t="inlineStr">
        <is>
          <t>Cash and cash equivalents</t>
        </is>
      </c>
      <c r="B3" s="6" t="n">
        <v>10849000</v>
      </c>
      <c r="C3" s="6" t="n">
        <v>10803000</v>
      </c>
    </row>
    <row r="4">
      <c r="A4" s="4" t="inlineStr">
        <is>
          <t>Restricted cash</t>
        </is>
      </c>
      <c r="B4" s="5" t="n">
        <v>4309000</v>
      </c>
      <c r="C4" s="5" t="n">
        <v>4304000</v>
      </c>
    </row>
    <row r="5">
      <c r="A5" s="4" t="inlineStr">
        <is>
          <t>Accounts receivable, net of allowances for bad debts and customer credits of $326 and $406 at June 30, 2021, and December 31, 2020, respectively</t>
        </is>
      </c>
      <c r="B5" s="5" t="n">
        <v>14860000</v>
      </c>
      <c r="C5" s="5" t="n">
        <v>13955000</v>
      </c>
    </row>
    <row r="6">
      <c r="A6" s="4" t="inlineStr">
        <is>
          <t>Prepaid expenses and other current assets</t>
        </is>
      </c>
      <c r="B6" s="5" t="n">
        <v>1400000</v>
      </c>
      <c r="C6" s="5" t="n">
        <v>847000</v>
      </c>
    </row>
    <row r="7">
      <c r="A7" s="4" t="inlineStr">
        <is>
          <t>Total current assets</t>
        </is>
      </c>
      <c r="B7" s="5" t="n">
        <v>31418000</v>
      </c>
      <c r="C7" s="5" t="n">
        <v>29909000</v>
      </c>
    </row>
    <row r="8">
      <c r="A8" s="4" t="inlineStr">
        <is>
          <t>Property and equipment, net</t>
        </is>
      </c>
      <c r="B8" s="5" t="n">
        <v>3537000</v>
      </c>
      <c r="C8" s="5" t="n">
        <v>2953000</v>
      </c>
    </row>
    <row r="9">
      <c r="A9" s="4" t="inlineStr">
        <is>
          <t>Right-of-use assets</t>
        </is>
      </c>
      <c r="B9" s="5" t="n">
        <v>2439000</v>
      </c>
      <c r="C9" s="5" t="n">
        <v>2892000</v>
      </c>
    </row>
    <row r="10">
      <c r="A10" s="4" t="inlineStr">
        <is>
          <t>Intangible assets, net</t>
        </is>
      </c>
      <c r="B10" s="5" t="n">
        <v>3929000</v>
      </c>
      <c r="C10" s="5" t="n">
        <v>4733000</v>
      </c>
    </row>
    <row r="11">
      <c r="A11" s="4" t="inlineStr">
        <is>
          <t>Other assets</t>
        </is>
      </c>
      <c r="B11" s="5" t="n">
        <v>508000</v>
      </c>
      <c r="C11" s="5" t="n">
        <v>642000</v>
      </c>
    </row>
    <row r="12">
      <c r="A12" s="4" t="inlineStr">
        <is>
          <t>Total assets</t>
        </is>
      </c>
      <c r="B12" s="5" t="n">
        <v>41831000</v>
      </c>
      <c r="C12" s="5" t="n">
        <v>41129000</v>
      </c>
    </row>
    <row r="13">
      <c r="A13" s="3" t="inlineStr">
        <is>
          <t>Current liabilities:</t>
        </is>
      </c>
    </row>
    <row r="14">
      <c r="A14" s="4" t="inlineStr">
        <is>
          <t>Accounts payable</t>
        </is>
      </c>
      <c r="B14" s="5" t="n">
        <v>8459000</v>
      </c>
      <c r="C14" s="5" t="n">
        <v>7233000</v>
      </c>
    </row>
    <row r="15">
      <c r="A15" s="4" t="inlineStr">
        <is>
          <t>Borrowings under revolving credit facility</t>
        </is>
      </c>
      <c r="B15" s="5" t="n">
        <v>10155000</v>
      </c>
      <c r="C15" s="5" t="n">
        <v>10185000</v>
      </c>
    </row>
    <row r="16">
      <c r="A16" s="4" t="inlineStr">
        <is>
          <t>Current portion of the PPP Loan</t>
        </is>
      </c>
      <c r="B16" s="5" t="n">
        <v>0</v>
      </c>
      <c r="C16" s="5" t="n">
        <v>1384000</v>
      </c>
    </row>
    <row r="17">
      <c r="A17" s="4" t="inlineStr">
        <is>
          <t>Accrued employee-related benefits</t>
        </is>
      </c>
      <c r="B17" s="5" t="n">
        <v>2025000</v>
      </c>
      <c r="C17" s="5" t="n">
        <v>2123000</v>
      </c>
    </row>
    <row r="18">
      <c r="A18" s="4" t="inlineStr">
        <is>
          <t>Other accrued expenses and other current liabilities</t>
        </is>
      </c>
      <c r="B18" s="5" t="n">
        <v>945000</v>
      </c>
      <c r="C18" s="5" t="n">
        <v>538000</v>
      </c>
    </row>
    <row r="19">
      <c r="A19" s="4" t="inlineStr">
        <is>
          <t>Current portion of lease liabilities</t>
        </is>
      </c>
      <c r="B19" s="5" t="n">
        <v>951000</v>
      </c>
      <c r="C19" s="5" t="n">
        <v>1015000</v>
      </c>
    </row>
    <row r="20">
      <c r="A20" s="4" t="inlineStr">
        <is>
          <t>Current portion of financing debt</t>
        </is>
      </c>
      <c r="B20" s="5" t="n">
        <v>64000</v>
      </c>
      <c r="C20" s="5" t="n">
        <v>65000</v>
      </c>
    </row>
    <row r="21">
      <c r="A21" s="4" t="inlineStr">
        <is>
          <t>Total current liabilities</t>
        </is>
      </c>
      <c r="B21" s="5" t="n">
        <v>22599000</v>
      </c>
      <c r="C21" s="5" t="n">
        <v>22543000</v>
      </c>
    </row>
    <row r="22">
      <c r="A22" s="4" t="inlineStr">
        <is>
          <t>Lease liabilities, net of current portion</t>
        </is>
      </c>
      <c r="B22" s="5" t="n">
        <v>1763000</v>
      </c>
      <c r="C22" s="5" t="n">
        <v>2191000</v>
      </c>
    </row>
    <row r="23">
      <c r="A23" s="4" t="inlineStr">
        <is>
          <t>Financing debt, net of current portion</t>
        </is>
      </c>
      <c r="B23" s="5" t="n">
        <v>28000</v>
      </c>
      <c r="C23" s="5" t="n">
        <v>60000</v>
      </c>
    </row>
    <row r="24">
      <c r="A24" s="4" t="inlineStr">
        <is>
          <t>Total liabilities</t>
        </is>
      </c>
      <c r="B24" s="5" t="n">
        <v>24390000</v>
      </c>
      <c r="C24" s="5" t="n">
        <v>24794000</v>
      </c>
    </row>
    <row r="25">
      <c r="A25" s="3" t="inlineStr">
        <is>
          <t>Stockholders' equity:</t>
        </is>
      </c>
    </row>
    <row r="26">
      <c r="A26" s="4" t="inlineStr">
        <is>
          <t>Common stock, $0.001 par value; 55,000,000 shares authorized, 13,465,871 and 13,169,204 shares issued and outstanding at June 30, 2021 and December 31, 2020, respectively</t>
        </is>
      </c>
      <c r="B26" s="5" t="n">
        <v>13000</v>
      </c>
      <c r="C26" s="5" t="n">
        <v>13000</v>
      </c>
    </row>
    <row r="27">
      <c r="A27" s="4" t="inlineStr">
        <is>
          <t>Additional paid-in capital</t>
        </is>
      </c>
      <c r="B27" s="5" t="n">
        <v>367187000</v>
      </c>
      <c r="C27" s="5" t="n">
        <v>366087000</v>
      </c>
    </row>
    <row r="28">
      <c r="A28" s="4" t="inlineStr">
        <is>
          <t>Accumulated deficit</t>
        </is>
      </c>
      <c r="B28" s="5" t="n">
        <v>-349759000</v>
      </c>
      <c r="C28" s="5" t="n">
        <v>-349765000</v>
      </c>
    </row>
    <row r="29">
      <c r="A29" s="4" t="inlineStr">
        <is>
          <t>Total stockholders' equity</t>
        </is>
      </c>
      <c r="B29" s="5" t="n">
        <v>17441000</v>
      </c>
      <c r="C29" s="5" t="n">
        <v>16335000</v>
      </c>
    </row>
    <row r="30">
      <c r="A30" s="4" t="inlineStr">
        <is>
          <t>Total liabilities and stockholders' equity</t>
        </is>
      </c>
      <c r="B30" s="5" t="n">
        <v>41831000</v>
      </c>
      <c r="C30" s="5" t="n">
        <v>41129000</v>
      </c>
    </row>
    <row r="31">
      <c r="A31" s="4" t="inlineStr">
        <is>
          <t>Series A</t>
        </is>
      </c>
    </row>
    <row r="32">
      <c r="A32" s="3" t="inlineStr">
        <is>
          <t>Stockholders' equity:</t>
        </is>
      </c>
    </row>
    <row r="33">
      <c r="A33" s="4" t="inlineStr">
        <is>
          <t>Preferred stock, $0.001 par value, 11,445,187 shares authorized,Series A Preferred Stock, 2,000,000 shares authorized, none- issued and outstanding at June 30, 2021, and December 31, 2020</t>
        </is>
      </c>
      <c r="B33" s="6" t="n">
        <v>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t>
        </is>
      </c>
    </row>
    <row r="4">
      <c r="A4" s="4" t="inlineStr">
        <is>
          <t>Revenue from contracts</t>
        </is>
      </c>
      <c r="B4" s="4" t="inlineStr">
        <is>
          <t xml:space="preserve"> Three Months Ended June 30, Six Months Ended June 30, 2021 2020 2021 2020 Lead generation $ 15,225 $ 14,263 $ 29,411 $ 32,723 Digital advertising Clicks 2,839 2,321 5,770 7,670 Display and other advertising 672 449 1,435 1,112 Total digital advertising 3,511 2,770 7,205 8,782 Total revenues $ 18,736 $ 17,033 $ 36,616 $ 41,5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Computation of basic and diluted net loss per share</t>
        </is>
      </c>
      <c r="B4" s="4" t="inlineStr">
        <is>
          <t xml:space="preserve"> Three Months Ended June 30, Six Months Ended June 30, 2021 2020 2021 2020 Basic Shares: Weighted average common shares outstanding 13,461,044 13,146,831 13,357,622 13,146,831 Weighted average unvested restricted stock (220,000 ) (13,333 ) (148,370 ) (13,333 ) Basic Shares 13,241,044 13,133,498 13,209,252 13,133,498 Diluted Shares: Basic shares 13,241,044 13,133,498 13,209,252 13,133,498 Weighted average dilutive securities — — 204,543 — Diluted Shares 13,241,044 13,133,498 13,413,795 13,133,4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hare-based compensation expense included in costs and expenses</t>
        </is>
      </c>
      <c r="B4" s="4" t="inlineStr">
        <is>
          <t xml:space="preserve"> Three Months Ended June 30, Six Months Ended June 30, 2021 2020 2021 2020 Share-based compensation expense: Sales and marketing $ 32 $ 29 $ 63 $ 61 Technology support 8 28 19 55 General and administrative 385 462 842 912 Share-based compensation costs 425 519 924 1,028 Total share-based compensation costs $ 425 $ 519 $ 924 $ 1,028 </t>
        </is>
      </c>
    </row>
    <row r="5">
      <c r="A5" s="4" t="inlineStr">
        <is>
          <t>Service based options granted during period</t>
        </is>
      </c>
      <c r="B5" s="4" t="inlineStr">
        <is>
          <t xml:space="preserve"> Three Months Ended June 30, Six Months Ended June 30, 2021 2020 2021 2020 Number of service-based options granted 55,000 55,000 820,000 515,000 Weighted average grant date fair value $ 1.94 $ 0.67 $ 1.83 $ 1.05 Weighted average exercise price $ 2.75 $ 1.08 $ 2.61 $ 1.90 </t>
        </is>
      </c>
    </row>
    <row r="6">
      <c r="A6" s="4" t="inlineStr">
        <is>
          <t>Fair value of stock options granted using the following weighted average assumptions</t>
        </is>
      </c>
      <c r="B6" s="4" t="inlineStr">
        <is>
          <t xml:space="preserve"> Three Months Ended June 30, Six Months Ended June 30, 2021 2020 2021 2020 Dividend yield — — — — Volatility 95 % 81 % 94 % 70 % Risk-free interest rate 0.9 % 0.3 % 0.8 % 1.1 % Expected life (years) 4.7 4.6 4.8 4.6 </t>
        </is>
      </c>
    </row>
    <row r="7">
      <c r="A7" s="4" t="inlineStr">
        <is>
          <t>Stock option exercises</t>
        </is>
      </c>
      <c r="B7" s="4" t="inlineStr">
        <is>
          <t xml:space="preserve"> Three Months Ended June 30, Six Months Ended June 30, 2021 2020 2021 2020 Number of stock options exercised 21,962 — 76,667 — Weighted average exercise price $ 2.30 $ — $ 2.30 $ — </t>
        </is>
      </c>
    </row>
    <row r="8">
      <c r="A8" s="4" t="inlineStr">
        <is>
          <t>Stock options outstanding</t>
        </is>
      </c>
      <c r="B8" s="4" t="inlineStr">
        <is>
          <t xml:space="preserve"> Number of Options Weighted Average Exercise Price per Share Weighted Average Remaining Contractual Term Aggregate Intrinsic Value (years) (thousands) Outstanding at December 31, 2020 3,758,670 $ 4.26 4.7 $ 270 Granted 820,000 2.61 Exercised (76,667 ) 2.30 55 Forfeited or expired (87,571 ) 8.87 Outstanding at June 30, 2021 4,414,432 $ 3.90 4.7 $ 1,020 Vested and expected to vest at June 30, 2021 4,232,627 $ 3.95 4.7 $ 945 Exercisable at June 30, 2021 2,666,343 $ 4.62 3.9 $ 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lected Balance Sheet Accounts (Tables)</t>
        </is>
      </c>
      <c r="B1" s="2" t="inlineStr">
        <is>
          <t>6 Months Ended</t>
        </is>
      </c>
    </row>
    <row r="2">
      <c r="B2" s="2" t="inlineStr">
        <is>
          <t>Jun. 30, 2021</t>
        </is>
      </c>
    </row>
    <row r="3">
      <c r="A3" s="3" t="inlineStr">
        <is>
          <t>Selected Balance Sheet Accounts</t>
        </is>
      </c>
    </row>
    <row r="4">
      <c r="A4" s="4" t="inlineStr">
        <is>
          <t>Property and equipment</t>
        </is>
      </c>
      <c r="B4" s="4" t="inlineStr">
        <is>
          <t xml:space="preserve"> June 30, 2021 December 31, 2020 Computer software and hardware $ 4,965 $ 4,940 Capitalized internal use software 7,457 7,391 Furniture and equipment 1,105 935 Leasehold improvements 883 884 Capital projects-in-progress 1,588 805 15,998 14,955 Less—Accumulated depreciation and amortization (12,461 ) (12,002 ) Property and equipment, net $ 3,537 $ 2,953 </t>
        </is>
      </c>
    </row>
    <row r="5">
      <c r="A5" s="4" t="inlineStr">
        <is>
          <t>Intangible assets amortized over the estimated useful lives</t>
        </is>
      </c>
      <c r="B5" s="4" t="inlineStr">
        <is>
          <t xml:space="preserve"> Estimated June 30, 2021 December 31, 2020 Definite-lived Intangible Asset Useful Life Gross Accumulated Amortization Net Gross Accumulated Amortization Net Trademarks/ trade names/ licenses/ domains 3 - 7 years $ 16,589 $ (16,221 ) $ 368 $ 16,589 $ (15,961 ) $ 628 Developed technology 5 - 7 years 8,955 (7,594 ) 1,361 8,955 (7,050 ) 1,905 $ 25,544 $ 23,815 $ 1,729 $ 25,544 $ (23,011 ) $ 2,533 Estimated June 30, 2021 December 31, 2020 Definite-lived Intangible Asset Useful Life Gross Accumulated Amortization Net Gross Accumulated Amortization Net Domain Indefinite $ 2,200 $ — $ 2,200 $ 2,200 $ — $ 2,200 </t>
        </is>
      </c>
    </row>
    <row r="6">
      <c r="A6" s="4" t="inlineStr">
        <is>
          <t>Future amortization expense</t>
        </is>
      </c>
      <c r="B6" s="4" t="inlineStr">
        <is>
          <t xml:space="preserve">Year Amortization Expense 2021 (remaining 6 months) $ 695 2022 902 2023 86 2024 46 $ 1,729 </t>
        </is>
      </c>
    </row>
    <row r="7">
      <c r="A7" s="4" t="inlineStr">
        <is>
          <t>Accrued expenses and other current liabilities</t>
        </is>
      </c>
      <c r="B7" s="4" t="inlineStr">
        <is>
          <t xml:space="preserve"> June 30, 2021 December 31, 2020 Accrued employee-related benefits $ 2,025 $ 2,123 Other accrued expenses and other current liabilities: Other accrued expenses 552 143 Amounts due to customers 82 94 Other current liabilities 311 301 Total other accrued expenses and other current liabilities 945 538 Total accrued expenses and other current liabilities $ 2,970 $ 2,6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Lease liabilities</t>
        </is>
      </c>
      <c r="B4" s="4" t="inlineStr">
        <is>
          <t xml:space="preserve">Current portion of lease liabilities $ 951 Long term lease liabilities, net of current portion 1,763 Total lease liabilities $ 2,714 </t>
        </is>
      </c>
    </row>
    <row r="5">
      <c r="A5" s="4" t="inlineStr">
        <is>
          <t>Aggregate lease maturities</t>
        </is>
      </c>
      <c r="B5" s="4" t="inlineStr">
        <is>
          <t xml:space="preserve">Year 2021 (remaining 6 months) $ 601 2022 881 2023 797 2024 528 2025 196 Total minimum lease payments 3,003 Less imputed interest (289 ) Total lease liabilities $ 2,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69" customWidth="1" min="2" max="2"/>
  </cols>
  <sheetData>
    <row r="1">
      <c r="A1" s="1" t="inlineStr">
        <is>
          <t>Debt (Tables)</t>
        </is>
      </c>
      <c r="B1" s="2" t="inlineStr">
        <is>
          <t>6 Months Ended</t>
        </is>
      </c>
    </row>
    <row r="2">
      <c r="B2" s="2" t="inlineStr">
        <is>
          <t>Jun. 30, 2021</t>
        </is>
      </c>
    </row>
    <row r="3">
      <c r="A3" s="3" t="inlineStr">
        <is>
          <t>Debt</t>
        </is>
      </c>
    </row>
    <row r="4">
      <c r="A4" s="4" t="inlineStr">
        <is>
          <t>Future commitments under the financing agreement</t>
        </is>
      </c>
      <c r="B4" s="4" t="inlineStr">
        <is>
          <t xml:space="preserve">Year 2021 (remaining 6 months) 28 2022 64 Total financing debt $ 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Operations (Details Narrative)</t>
        </is>
      </c>
      <c r="B1" s="2" t="inlineStr">
        <is>
          <t>6 Months Ended</t>
        </is>
      </c>
    </row>
    <row r="2">
      <c r="B2" s="2" t="inlineStr">
        <is>
          <t>Jun. 30, 2021</t>
        </is>
      </c>
    </row>
    <row r="3">
      <c r="A3" s="3" t="inlineStr">
        <is>
          <t>Revenue Recognition</t>
        </is>
      </c>
    </row>
    <row r="4">
      <c r="A4" s="4" t="inlineStr">
        <is>
          <t>Description of purchase agreemnt</t>
        </is>
      </c>
      <c r="B4" s="4" t="inlineStr">
        <is>
          <t>holdback of approximately $0.1 million (“Holdback Amount”) of the purchase price as a source of security for any indemnification obligations. On August 2, 2021, the Company paid approximately $0.3 million of the purchase consid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8736</v>
      </c>
      <c r="C3" s="6" t="n">
        <v>17033</v>
      </c>
      <c r="D3" s="6" t="n">
        <v>36616</v>
      </c>
      <c r="E3" s="6" t="n">
        <v>41505</v>
      </c>
    </row>
    <row r="4">
      <c r="A4" s="4" t="inlineStr">
        <is>
          <t>Lead Generation</t>
        </is>
      </c>
    </row>
    <row r="5">
      <c r="A5" s="4" t="inlineStr">
        <is>
          <t>Revenue</t>
        </is>
      </c>
      <c r="B5" s="5" t="n">
        <v>15225</v>
      </c>
      <c r="C5" s="5" t="n">
        <v>14263</v>
      </c>
      <c r="D5" s="5" t="n">
        <v>29411</v>
      </c>
      <c r="E5" s="5" t="n">
        <v>32723</v>
      </c>
    </row>
    <row r="6">
      <c r="A6" s="4" t="inlineStr">
        <is>
          <t>Click Advertising</t>
        </is>
      </c>
    </row>
    <row r="7">
      <c r="A7" s="4" t="inlineStr">
        <is>
          <t>Revenue</t>
        </is>
      </c>
      <c r="B7" s="5" t="n">
        <v>2839</v>
      </c>
      <c r="C7" s="5" t="n">
        <v>2321</v>
      </c>
      <c r="D7" s="5" t="n">
        <v>5770</v>
      </c>
      <c r="E7" s="5" t="n">
        <v>7670</v>
      </c>
    </row>
    <row r="8">
      <c r="A8" s="4" t="inlineStr">
        <is>
          <t>Display and Other Advertising</t>
        </is>
      </c>
    </row>
    <row r="9">
      <c r="A9" s="4" t="inlineStr">
        <is>
          <t>Revenue</t>
        </is>
      </c>
      <c r="B9" s="5" t="n">
        <v>672</v>
      </c>
      <c r="C9" s="5" t="n">
        <v>449</v>
      </c>
      <c r="D9" s="5" t="n">
        <v>1435</v>
      </c>
      <c r="E9" s="5" t="n">
        <v>1112</v>
      </c>
    </row>
    <row r="10">
      <c r="A10" s="4" t="inlineStr">
        <is>
          <t>Advertising</t>
        </is>
      </c>
    </row>
    <row r="11">
      <c r="A11" s="4" t="inlineStr">
        <is>
          <t>Revenue</t>
        </is>
      </c>
      <c r="B11" s="6" t="n">
        <v>3511</v>
      </c>
      <c r="C11" s="6" t="n">
        <v>2770</v>
      </c>
      <c r="D11" s="6" t="n">
        <v>7205</v>
      </c>
      <c r="E11" s="6" t="n">
        <v>878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evenue Recognition (Details Narrative) - USD ($)</t>
        </is>
      </c>
      <c r="B1" s="2" t="inlineStr">
        <is>
          <t>6 Months Ended</t>
        </is>
      </c>
    </row>
    <row r="2">
      <c r="B2" s="2" t="inlineStr">
        <is>
          <t>Jun. 30, 2021</t>
        </is>
      </c>
      <c r="C2" s="2" t="inlineStr">
        <is>
          <t>Dec. 31, 2020</t>
        </is>
      </c>
    </row>
    <row r="3">
      <c r="A3" s="3" t="inlineStr">
        <is>
          <t>Revenue Recognition</t>
        </is>
      </c>
    </row>
    <row r="4">
      <c r="A4" s="4" t="inlineStr">
        <is>
          <t>Allowance for customer credits</t>
        </is>
      </c>
      <c r="B4" s="6" t="n">
        <v>190000</v>
      </c>
      <c r="C4" s="6" t="n">
        <v>64000</v>
      </c>
    </row>
    <row r="5">
      <c r="A5" s="4" t="inlineStr">
        <is>
          <t>Description of date of invoice</t>
        </is>
      </c>
      <c r="B5" s="4" t="inlineStr">
        <is>
          <t>the Company’s customer contracts include a requirement of payment within 30 to 60 days from date of invo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Shares:</t>
        </is>
      </c>
    </row>
    <row r="4">
      <c r="A4" s="4" t="inlineStr">
        <is>
          <t>Weighted average common shares outstanding</t>
        </is>
      </c>
      <c r="B4" s="5" t="n">
        <v>13461044</v>
      </c>
      <c r="C4" s="5" t="n">
        <v>13146831</v>
      </c>
      <c r="D4" s="5" t="n">
        <v>13357622</v>
      </c>
      <c r="E4" s="5" t="n">
        <v>13146831</v>
      </c>
    </row>
    <row r="5">
      <c r="A5" s="4" t="inlineStr">
        <is>
          <t>Weighted average unvested restricted stocks</t>
        </is>
      </c>
      <c r="B5" s="5" t="n">
        <v>-220000</v>
      </c>
      <c r="C5" s="5" t="n">
        <v>-13333</v>
      </c>
      <c r="D5" s="5" t="n">
        <v>-148370</v>
      </c>
      <c r="E5" s="5" t="n">
        <v>-13333</v>
      </c>
    </row>
    <row r="6">
      <c r="A6" s="4" t="inlineStr">
        <is>
          <t>Basic shares</t>
        </is>
      </c>
      <c r="B6" s="5" t="n">
        <v>13241044</v>
      </c>
      <c r="C6" s="5" t="n">
        <v>13133498</v>
      </c>
      <c r="D6" s="5" t="n">
        <v>13209252</v>
      </c>
      <c r="E6" s="5" t="n">
        <v>13133498</v>
      </c>
    </row>
    <row r="7">
      <c r="A7" s="3" t="inlineStr">
        <is>
          <t>Diluted Shares:</t>
        </is>
      </c>
    </row>
    <row r="8">
      <c r="A8" s="4" t="inlineStr">
        <is>
          <t>Basic shares</t>
        </is>
      </c>
      <c r="B8" s="5" t="n">
        <v>13241044</v>
      </c>
      <c r="C8" s="5" t="n">
        <v>13133498</v>
      </c>
      <c r="D8" s="5" t="n">
        <v>13209252</v>
      </c>
      <c r="E8" s="5" t="n">
        <v>13133498</v>
      </c>
    </row>
    <row r="9">
      <c r="A9" s="4" t="inlineStr">
        <is>
          <t>Weighted average dilutive securities</t>
        </is>
      </c>
      <c r="B9" s="5" t="n">
        <v>0</v>
      </c>
      <c r="C9" s="5" t="n">
        <v>0</v>
      </c>
      <c r="D9" s="5" t="n">
        <v>204543</v>
      </c>
      <c r="E9" s="5" t="n">
        <v>0</v>
      </c>
    </row>
    <row r="10">
      <c r="A10" s="4" t="inlineStr">
        <is>
          <t>Diluted shares</t>
        </is>
      </c>
      <c r="B10" s="5" t="n">
        <v>13241044</v>
      </c>
      <c r="C10" s="5" t="n">
        <v>13133498</v>
      </c>
      <c r="D10" s="5" t="n">
        <v>13413795</v>
      </c>
      <c r="E10" s="5" t="n">
        <v>1313349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1</t>
        </is>
      </c>
      <c r="C1" s="2" t="inlineStr">
        <is>
          <t>Dec. 31, 2020</t>
        </is>
      </c>
    </row>
    <row r="2">
      <c r="A2" s="3" t="inlineStr">
        <is>
          <t>Current assets:</t>
        </is>
      </c>
    </row>
    <row r="3">
      <c r="A3" s="4" t="inlineStr">
        <is>
          <t>Accounts receivable, allowances for bad debts and customer credits</t>
        </is>
      </c>
      <c r="B3" s="6" t="n">
        <v>326</v>
      </c>
      <c r="C3" s="6" t="n">
        <v>406</v>
      </c>
    </row>
    <row r="4">
      <c r="A4" s="3" t="inlineStr">
        <is>
          <t>Stockholders' equity:</t>
        </is>
      </c>
    </row>
    <row r="5">
      <c r="A5" s="4" t="inlineStr">
        <is>
          <t>Common stock, par value</t>
        </is>
      </c>
      <c r="B5" s="7" t="n">
        <v>0.001</v>
      </c>
      <c r="C5" s="7" t="n">
        <v>0.001</v>
      </c>
    </row>
    <row r="6">
      <c r="A6" s="4" t="inlineStr">
        <is>
          <t>Common stock, authorized</t>
        </is>
      </c>
      <c r="B6" s="5" t="n">
        <v>55000000</v>
      </c>
      <c r="C6" s="5" t="n">
        <v>55000000</v>
      </c>
    </row>
    <row r="7">
      <c r="A7" s="4" t="inlineStr">
        <is>
          <t>Common stock, issued</t>
        </is>
      </c>
      <c r="B7" s="5" t="n">
        <v>13465871</v>
      </c>
      <c r="C7" s="5" t="n">
        <v>13169204</v>
      </c>
    </row>
    <row r="8">
      <c r="A8" s="4" t="inlineStr">
        <is>
          <t>Common stock, outstanding</t>
        </is>
      </c>
      <c r="B8" s="5" t="n">
        <v>13465871</v>
      </c>
      <c r="C8" s="5" t="n">
        <v>13169204</v>
      </c>
    </row>
    <row r="9">
      <c r="A9" s="4" t="inlineStr">
        <is>
          <t>Preferred stock, par value</t>
        </is>
      </c>
      <c r="B9" s="7" t="n">
        <v>0.001</v>
      </c>
      <c r="C9" s="7" t="n">
        <v>0.001</v>
      </c>
    </row>
    <row r="10">
      <c r="A10" s="4" t="inlineStr">
        <is>
          <t>Preferred stock, authorized</t>
        </is>
      </c>
      <c r="B10" s="5" t="n">
        <v>11445187</v>
      </c>
      <c r="C10" s="5" t="n">
        <v>11445187</v>
      </c>
    </row>
    <row r="11">
      <c r="A11" s="4" t="inlineStr">
        <is>
          <t>Series A</t>
        </is>
      </c>
    </row>
    <row r="12">
      <c r="A12" s="3" t="inlineStr">
        <is>
          <t>Stockholders' equity:</t>
        </is>
      </c>
    </row>
    <row r="13">
      <c r="A13" s="4" t="inlineStr">
        <is>
          <t>Preferred stock, par value</t>
        </is>
      </c>
      <c r="B13" s="7" t="n">
        <v>0.001</v>
      </c>
      <c r="C13" s="7" t="n">
        <v>0.001</v>
      </c>
    </row>
    <row r="14">
      <c r="A14" s="4" t="inlineStr">
        <is>
          <t>Preferred stock, authorized</t>
        </is>
      </c>
      <c r="B14" s="5" t="n">
        <v>2000000</v>
      </c>
      <c r="C14" s="5" t="n">
        <v>2000000</v>
      </c>
    </row>
    <row r="15">
      <c r="A15" s="4" t="inlineStr">
        <is>
          <t>Preferred stock, issued</t>
        </is>
      </c>
      <c r="B15" s="5" t="n">
        <v>0</v>
      </c>
      <c r="C15" s="5" t="n">
        <v>0</v>
      </c>
    </row>
    <row r="16">
      <c r="A16" s="4" t="inlineStr">
        <is>
          <t>Preferred stock,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Net Loss Per Share (Details Narrativ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Loss Per Share</t>
        </is>
      </c>
    </row>
    <row r="4">
      <c r="A4" s="4" t="inlineStr">
        <is>
          <t>Anti-dilutive potential shares of common stock</t>
        </is>
      </c>
      <c r="B4" s="5" t="n">
        <v>4600000</v>
      </c>
      <c r="C4" s="5" t="n">
        <v>4000000</v>
      </c>
      <c r="D4" s="5" t="n">
        <v>4500000</v>
      </c>
      <c r="E4" s="5" t="n">
        <v>40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Expense:</t>
        </is>
      </c>
    </row>
    <row r="4">
      <c r="A4" s="4" t="inlineStr">
        <is>
          <t>Share-based compensation costs</t>
        </is>
      </c>
      <c r="B4" s="6" t="n">
        <v>425</v>
      </c>
      <c r="C4" s="6" t="n">
        <v>519</v>
      </c>
      <c r="D4" s="6" t="n">
        <v>924</v>
      </c>
      <c r="E4" s="6" t="n">
        <v>1028</v>
      </c>
    </row>
    <row r="5">
      <c r="A5" s="4" t="inlineStr">
        <is>
          <t>Total share-based compensation costs</t>
        </is>
      </c>
      <c r="B5" s="5" t="n">
        <v>425</v>
      </c>
      <c r="C5" s="5" t="n">
        <v>519</v>
      </c>
      <c r="D5" s="5" t="n">
        <v>924</v>
      </c>
      <c r="E5" s="5" t="n">
        <v>1028</v>
      </c>
    </row>
    <row r="6">
      <c r="A6" s="4" t="inlineStr">
        <is>
          <t>Technology Support</t>
        </is>
      </c>
    </row>
    <row r="7">
      <c r="A7" s="3" t="inlineStr">
        <is>
          <t>Share-based Compensation Expense:</t>
        </is>
      </c>
    </row>
    <row r="8">
      <c r="A8" s="4" t="inlineStr">
        <is>
          <t>Share-based compensation costs</t>
        </is>
      </c>
      <c r="B8" s="5" t="n">
        <v>8</v>
      </c>
      <c r="C8" s="5" t="n">
        <v>28</v>
      </c>
      <c r="D8" s="5" t="n">
        <v>19</v>
      </c>
      <c r="E8" s="5" t="n">
        <v>55</v>
      </c>
    </row>
    <row r="9">
      <c r="A9" s="4" t="inlineStr">
        <is>
          <t>Sales and Marketing</t>
        </is>
      </c>
    </row>
    <row r="10">
      <c r="A10" s="3" t="inlineStr">
        <is>
          <t>Share-based Compensation Expense:</t>
        </is>
      </c>
    </row>
    <row r="11">
      <c r="A11" s="4" t="inlineStr">
        <is>
          <t>Share-based compensation costs</t>
        </is>
      </c>
      <c r="B11" s="5" t="n">
        <v>32</v>
      </c>
      <c r="C11" s="5" t="n">
        <v>29</v>
      </c>
      <c r="D11" s="5" t="n">
        <v>63</v>
      </c>
      <c r="E11" s="5" t="n">
        <v>61</v>
      </c>
    </row>
    <row r="12">
      <c r="A12" s="4" t="inlineStr">
        <is>
          <t>General and Administrative</t>
        </is>
      </c>
    </row>
    <row r="13">
      <c r="A13" s="3" t="inlineStr">
        <is>
          <t>Share-based Compensation Expense:</t>
        </is>
      </c>
    </row>
    <row r="14">
      <c r="A14" s="4" t="inlineStr">
        <is>
          <t>Share-based compensation costs</t>
        </is>
      </c>
      <c r="B14" s="6" t="n">
        <v>385</v>
      </c>
      <c r="C14" s="6" t="n">
        <v>462</v>
      </c>
      <c r="D14" s="6" t="n">
        <v>842</v>
      </c>
      <c r="E14" s="6" t="n">
        <v>9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hareBased Compensation (Details 1)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 Issued or Granted During Period, Share-based Compensation:</t>
        </is>
      </c>
    </row>
    <row r="4">
      <c r="A4" s="4" t="inlineStr">
        <is>
          <t>Number of service-based options granted</t>
        </is>
      </c>
      <c r="B4" s="5" t="n">
        <v>55000</v>
      </c>
      <c r="C4" s="5" t="n">
        <v>55000</v>
      </c>
      <c r="D4" s="5" t="n">
        <v>820000</v>
      </c>
      <c r="E4" s="5" t="n">
        <v>515000</v>
      </c>
    </row>
    <row r="5">
      <c r="A5" s="4" t="inlineStr">
        <is>
          <t>Weighted average grant date fair value</t>
        </is>
      </c>
      <c r="B5" s="8" t="n">
        <v>1.94</v>
      </c>
      <c r="C5" s="8" t="n">
        <v>0.67</v>
      </c>
      <c r="D5" s="8" t="n">
        <v>1.83</v>
      </c>
      <c r="E5" s="8" t="n">
        <v>1.05</v>
      </c>
    </row>
    <row r="6">
      <c r="A6" s="4" t="inlineStr">
        <is>
          <t>Weighted average exercise price</t>
        </is>
      </c>
      <c r="B6" s="8" t="n">
        <v>2.75</v>
      </c>
      <c r="C6" s="8" t="n">
        <v>1.08</v>
      </c>
      <c r="D6" s="8" t="n">
        <v>2.61</v>
      </c>
      <c r="E6" s="8" t="n">
        <v>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ShareBased Compensation (Details 2)</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of Stock Options Granted Using the Following Weighted Average Assumptions:</t>
        </is>
      </c>
    </row>
    <row r="4">
      <c r="A4" s="4" t="inlineStr">
        <is>
          <t>Dividend yield</t>
        </is>
      </c>
      <c r="B4" s="4" t="inlineStr">
        <is>
          <t>0.00%</t>
        </is>
      </c>
      <c r="C4" s="4" t="inlineStr">
        <is>
          <t>0.00%</t>
        </is>
      </c>
      <c r="D4" s="4" t="inlineStr">
        <is>
          <t>0.00%</t>
        </is>
      </c>
      <c r="E4" s="4" t="inlineStr">
        <is>
          <t>0.00%</t>
        </is>
      </c>
    </row>
    <row r="5">
      <c r="A5" s="4" t="inlineStr">
        <is>
          <t>Volatility</t>
        </is>
      </c>
      <c r="B5" s="4" t="inlineStr">
        <is>
          <t>95.00%</t>
        </is>
      </c>
      <c r="C5" s="4" t="inlineStr">
        <is>
          <t>81.00%</t>
        </is>
      </c>
      <c r="D5" s="4" t="inlineStr">
        <is>
          <t>94.00%</t>
        </is>
      </c>
      <c r="E5" s="4" t="inlineStr">
        <is>
          <t>70.00%</t>
        </is>
      </c>
    </row>
    <row r="6">
      <c r="A6" s="4" t="inlineStr">
        <is>
          <t>Risk-free interest rate</t>
        </is>
      </c>
      <c r="B6" s="4" t="inlineStr">
        <is>
          <t>0.90%</t>
        </is>
      </c>
      <c r="C6" s="4" t="inlineStr">
        <is>
          <t>0.30%</t>
        </is>
      </c>
      <c r="D6" s="4" t="inlineStr">
        <is>
          <t>0.80%</t>
        </is>
      </c>
      <c r="E6" s="4" t="inlineStr">
        <is>
          <t>1.10%</t>
        </is>
      </c>
    </row>
    <row r="7">
      <c r="A7" s="4" t="inlineStr">
        <is>
          <t>Expected life (years)</t>
        </is>
      </c>
      <c r="B7" s="4" t="inlineStr">
        <is>
          <t>4 years 8 months 12 days</t>
        </is>
      </c>
      <c r="C7" s="4" t="inlineStr">
        <is>
          <t>4 years 7 months 6 days</t>
        </is>
      </c>
      <c r="D7" s="4" t="inlineStr">
        <is>
          <t>4 years 9 months 18 days</t>
        </is>
      </c>
      <c r="E7" s="4" t="inlineStr">
        <is>
          <t>4 years 7 months 6 day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hareBased Compensation (Details 3)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umber of stock options exercised</t>
        </is>
      </c>
      <c r="D3" s="5" t="n">
        <v>76667</v>
      </c>
    </row>
    <row r="4">
      <c r="A4" s="4" t="inlineStr">
        <is>
          <t>Weighted average exercise price</t>
        </is>
      </c>
      <c r="D4" s="8" t="n">
        <v>2.3</v>
      </c>
    </row>
    <row r="5">
      <c r="A5" s="4" t="inlineStr">
        <is>
          <t>Stock Option</t>
        </is>
      </c>
    </row>
    <row r="6">
      <c r="A6" s="4" t="inlineStr">
        <is>
          <t>Number of stock options exercised</t>
        </is>
      </c>
      <c r="B6" s="5" t="n">
        <v>21962</v>
      </c>
      <c r="C6" s="5" t="n">
        <v>0</v>
      </c>
      <c r="D6" s="5" t="n">
        <v>76667</v>
      </c>
      <c r="E6" s="5" t="n">
        <v>0</v>
      </c>
    </row>
    <row r="7">
      <c r="A7" s="4" t="inlineStr">
        <is>
          <t>Weighted average exercise price</t>
        </is>
      </c>
      <c r="B7" s="8" t="n">
        <v>2.3</v>
      </c>
      <c r="C7" s="6" t="n">
        <v>0</v>
      </c>
      <c r="D7" s="8" t="n">
        <v>2.3</v>
      </c>
      <c r="E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6" customWidth="1" min="1" max="1"/>
    <col width="15" customWidth="1" min="2" max="2"/>
    <col width="14" customWidth="1" min="3" max="3"/>
    <col width="26" customWidth="1" min="4" max="4"/>
    <col width="14" customWidth="1" min="5" max="5"/>
  </cols>
  <sheetData>
    <row r="1">
      <c r="A1" s="1" t="inlineStr">
        <is>
          <t>ShareBased Compensation (Details 4)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ber of Options</t>
        </is>
      </c>
    </row>
    <row r="4">
      <c r="A4" s="4" t="inlineStr">
        <is>
          <t>Outstanding, Beginning</t>
        </is>
      </c>
      <c r="D4" s="5" t="n">
        <v>3758670</v>
      </c>
    </row>
    <row r="5">
      <c r="A5" s="4" t="inlineStr">
        <is>
          <t>Granted</t>
        </is>
      </c>
      <c r="B5" s="5" t="n">
        <v>55000</v>
      </c>
      <c r="C5" s="5" t="n">
        <v>55000</v>
      </c>
      <c r="D5" s="5" t="n">
        <v>820000</v>
      </c>
      <c r="E5" s="5" t="n">
        <v>515000</v>
      </c>
    </row>
    <row r="6">
      <c r="A6" s="4" t="inlineStr">
        <is>
          <t>Exercised</t>
        </is>
      </c>
      <c r="D6" s="5" t="n">
        <v>76667</v>
      </c>
    </row>
    <row r="7">
      <c r="A7" s="4" t="inlineStr">
        <is>
          <t>Forfeited or expired</t>
        </is>
      </c>
      <c r="D7" s="5" t="n">
        <v>-87571</v>
      </c>
    </row>
    <row r="8">
      <c r="A8" s="4" t="inlineStr">
        <is>
          <t>Outstanding, Ending</t>
        </is>
      </c>
      <c r="B8" s="5" t="n">
        <v>4414432</v>
      </c>
      <c r="D8" s="5" t="n">
        <v>4414432</v>
      </c>
    </row>
    <row r="9">
      <c r="A9" s="4" t="inlineStr">
        <is>
          <t>Vested and expected to vest</t>
        </is>
      </c>
      <c r="B9" s="5" t="n">
        <v>4232627</v>
      </c>
      <c r="D9" s="5" t="n">
        <v>4232627</v>
      </c>
    </row>
    <row r="10">
      <c r="A10" s="4" t="inlineStr">
        <is>
          <t>Exercisable, Ending</t>
        </is>
      </c>
      <c r="B10" s="5" t="n">
        <v>2666343</v>
      </c>
      <c r="D10" s="5" t="n">
        <v>2666343</v>
      </c>
    </row>
    <row r="11">
      <c r="A11" s="3" t="inlineStr">
        <is>
          <t>Weighted Average Exercise Price</t>
        </is>
      </c>
    </row>
    <row r="12">
      <c r="A12" s="4" t="inlineStr">
        <is>
          <t>Outstanding, Beginning</t>
        </is>
      </c>
      <c r="D12" s="8" t="n">
        <v>4.26</v>
      </c>
    </row>
    <row r="13">
      <c r="A13" s="4" t="inlineStr">
        <is>
          <t>Granted</t>
        </is>
      </c>
      <c r="B13" s="8" t="n">
        <v>2.75</v>
      </c>
      <c r="C13" s="8" t="n">
        <v>1.08</v>
      </c>
      <c r="D13" s="9" t="n">
        <v>2.61</v>
      </c>
      <c r="E13" s="8" t="n">
        <v>1.9</v>
      </c>
    </row>
    <row r="14">
      <c r="A14" s="4" t="inlineStr">
        <is>
          <t>Exercised</t>
        </is>
      </c>
      <c r="D14" s="9" t="n">
        <v>2.3</v>
      </c>
    </row>
    <row r="15">
      <c r="A15" s="4" t="inlineStr">
        <is>
          <t>Forfeited or expired</t>
        </is>
      </c>
      <c r="D15" s="9" t="n">
        <v>8.869999999999999</v>
      </c>
    </row>
    <row r="16">
      <c r="A16" s="4" t="inlineStr">
        <is>
          <t>Outstanding, Ending</t>
        </is>
      </c>
      <c r="B16" s="9" t="n">
        <v>3.9</v>
      </c>
      <c r="D16" s="9" t="n">
        <v>3.9</v>
      </c>
    </row>
    <row r="17">
      <c r="A17" s="4" t="inlineStr">
        <is>
          <t>Vested and expected to vest</t>
        </is>
      </c>
      <c r="B17" s="9" t="n">
        <v>3.95</v>
      </c>
      <c r="D17" s="9" t="n">
        <v>3.95</v>
      </c>
    </row>
    <row r="18">
      <c r="A18" s="4" t="inlineStr">
        <is>
          <t>Exercisable at Ending</t>
        </is>
      </c>
      <c r="B18" s="8" t="n">
        <v>4.62</v>
      </c>
      <c r="D18" s="8" t="n">
        <v>4.62</v>
      </c>
    </row>
    <row r="19">
      <c r="A19" s="3" t="inlineStr">
        <is>
          <t>Weighted Average Remaining Contractual Term</t>
        </is>
      </c>
    </row>
    <row r="20">
      <c r="A20" s="4" t="inlineStr">
        <is>
          <t>Outstanding, Beginning</t>
        </is>
      </c>
      <c r="D20" s="4" t="inlineStr">
        <is>
          <t>4 years 8 months 12 days</t>
        </is>
      </c>
    </row>
    <row r="21">
      <c r="A21" s="4" t="inlineStr">
        <is>
          <t>Outstanding at Ending</t>
        </is>
      </c>
      <c r="D21" s="4" t="inlineStr">
        <is>
          <t>4 years 8 months 12 days</t>
        </is>
      </c>
    </row>
    <row r="22">
      <c r="A22" s="4" t="inlineStr">
        <is>
          <t>Vested and expected to vest at Ending</t>
        </is>
      </c>
      <c r="D22" s="4" t="inlineStr">
        <is>
          <t>4 years 8 months 12 days</t>
        </is>
      </c>
    </row>
    <row r="23">
      <c r="A23" s="4" t="inlineStr">
        <is>
          <t>Exercisable at Ending</t>
        </is>
      </c>
      <c r="D23" s="4" t="inlineStr">
        <is>
          <t>3 years 10 months 24 days</t>
        </is>
      </c>
    </row>
    <row r="24">
      <c r="A24" s="3" t="inlineStr">
        <is>
          <t>Aggregate Intrinsic Value</t>
        </is>
      </c>
    </row>
    <row r="25">
      <c r="A25" s="4" t="inlineStr">
        <is>
          <t>Outstanding, Beginning</t>
        </is>
      </c>
      <c r="D25" s="6" t="n">
        <v>270</v>
      </c>
    </row>
    <row r="26">
      <c r="A26" s="4" t="inlineStr">
        <is>
          <t>Exercised</t>
        </is>
      </c>
      <c r="D26" s="5" t="n">
        <v>55</v>
      </c>
    </row>
    <row r="27">
      <c r="A27" s="4" t="inlineStr">
        <is>
          <t>Outstanding at Ending</t>
        </is>
      </c>
      <c r="B27" s="6" t="n">
        <v>1020</v>
      </c>
      <c r="D27" s="5" t="n">
        <v>1020</v>
      </c>
    </row>
    <row r="28">
      <c r="A28" s="4" t="inlineStr">
        <is>
          <t>Vested and expected to vest at Ending</t>
        </is>
      </c>
      <c r="D28" s="5" t="n">
        <v>945</v>
      </c>
    </row>
    <row r="29">
      <c r="A29" s="4" t="inlineStr">
        <is>
          <t>Exercisable at Ending</t>
        </is>
      </c>
      <c r="D29" s="6" t="n">
        <v>34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ShareBased Compensation (Details Narrative)</t>
        </is>
      </c>
      <c r="B1" s="2" t="inlineStr">
        <is>
          <t>6 Months Ended</t>
        </is>
      </c>
    </row>
    <row r="2">
      <c r="B2" s="2" t="inlineStr">
        <is>
          <t>Jun. 30, 2021shares</t>
        </is>
      </c>
    </row>
    <row r="3">
      <c r="A3" s="4" t="inlineStr">
        <is>
          <t>Executive Officer</t>
        </is>
      </c>
    </row>
    <row r="4">
      <c r="A4" s="4" t="inlineStr">
        <is>
          <t>Restricted Stock Awards</t>
        </is>
      </c>
      <c r="B4" s="5" t="n">
        <v>22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lected Balance Sheet Accounts (Details) - USD ($) $ in Thousands</t>
        </is>
      </c>
      <c r="B1" s="2" t="inlineStr">
        <is>
          <t>Jun. 30, 2021</t>
        </is>
      </c>
      <c r="C1" s="2" t="inlineStr">
        <is>
          <t>Dec. 31, 2020</t>
        </is>
      </c>
    </row>
    <row r="2">
      <c r="A2" s="3" t="inlineStr">
        <is>
          <t>Property and Equipment</t>
        </is>
      </c>
    </row>
    <row r="3">
      <c r="A3" s="4" t="inlineStr">
        <is>
          <t>Computer software and hardware</t>
        </is>
      </c>
      <c r="B3" s="6" t="n">
        <v>4965</v>
      </c>
      <c r="C3" s="6" t="n">
        <v>4940</v>
      </c>
    </row>
    <row r="4">
      <c r="A4" s="4" t="inlineStr">
        <is>
          <t>Capitalized internal use software</t>
        </is>
      </c>
      <c r="B4" s="5" t="n">
        <v>7457</v>
      </c>
      <c r="C4" s="5" t="n">
        <v>7391</v>
      </c>
    </row>
    <row r="5">
      <c r="A5" s="4" t="inlineStr">
        <is>
          <t>Furniture and equipment</t>
        </is>
      </c>
      <c r="B5" s="5" t="n">
        <v>1105</v>
      </c>
      <c r="C5" s="5" t="n">
        <v>935</v>
      </c>
    </row>
    <row r="6">
      <c r="A6" s="4" t="inlineStr">
        <is>
          <t>Leasehold improvements</t>
        </is>
      </c>
      <c r="B6" s="5" t="n">
        <v>883</v>
      </c>
      <c r="C6" s="5" t="n">
        <v>884</v>
      </c>
    </row>
    <row r="7">
      <c r="A7" s="4" t="inlineStr">
        <is>
          <t>Capital projects-in-progress</t>
        </is>
      </c>
      <c r="B7" s="5" t="n">
        <v>1588</v>
      </c>
      <c r="C7" s="5" t="n">
        <v>805</v>
      </c>
    </row>
    <row r="8">
      <c r="A8" s="4" t="inlineStr">
        <is>
          <t>Property and equipment, gross</t>
        </is>
      </c>
      <c r="B8" s="5" t="n">
        <v>15998</v>
      </c>
      <c r="C8" s="5" t="n">
        <v>14955</v>
      </c>
    </row>
    <row r="9">
      <c r="A9" s="4" t="inlineStr">
        <is>
          <t>Less - accumulated depreciation and amortization</t>
        </is>
      </c>
      <c r="B9" s="5" t="n">
        <v>-12461</v>
      </c>
      <c r="C9" s="5" t="n">
        <v>-12002</v>
      </c>
    </row>
    <row r="10">
      <c r="A10" s="4" t="inlineStr">
        <is>
          <t>Property and equipment, net</t>
        </is>
      </c>
      <c r="B10" s="6" t="n">
        <v>3537</v>
      </c>
      <c r="C10" s="6" t="n">
        <v>29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lected Balance Sheet Accounts (Details 1) - USD ($)</t>
        </is>
      </c>
      <c r="B1" s="2" t="inlineStr">
        <is>
          <t>6 Months Ended</t>
        </is>
      </c>
    </row>
    <row r="2">
      <c r="B2" s="2" t="inlineStr">
        <is>
          <t>Jun. 30, 2021</t>
        </is>
      </c>
      <c r="C2" s="2" t="inlineStr">
        <is>
          <t>Dec. 31, 2020</t>
        </is>
      </c>
    </row>
    <row r="3">
      <c r="A3" s="3" t="inlineStr">
        <is>
          <t>Intangible Assets</t>
        </is>
      </c>
    </row>
    <row r="4">
      <c r="A4" s="4" t="inlineStr">
        <is>
          <t>Gross</t>
        </is>
      </c>
      <c r="B4" s="6" t="n">
        <v>25544000</v>
      </c>
      <c r="C4" s="6" t="n">
        <v>25544000</v>
      </c>
    </row>
    <row r="5">
      <c r="A5" s="4" t="inlineStr">
        <is>
          <t>Accumulated amortization</t>
        </is>
      </c>
      <c r="B5" s="5" t="n">
        <v>-23815000</v>
      </c>
      <c r="C5" s="5" t="n">
        <v>23011000</v>
      </c>
    </row>
    <row r="6">
      <c r="A6" s="4" t="inlineStr">
        <is>
          <t>Intangible Net</t>
        </is>
      </c>
      <c r="B6" s="5" t="n">
        <v>1729000</v>
      </c>
      <c r="C6" s="5" t="n">
        <v>2533000</v>
      </c>
    </row>
    <row r="7">
      <c r="A7" s="4" t="inlineStr">
        <is>
          <t>Trademarks and Trade Names [Member]</t>
        </is>
      </c>
    </row>
    <row r="8">
      <c r="A8" s="3" t="inlineStr">
        <is>
          <t>Intangible Assets</t>
        </is>
      </c>
    </row>
    <row r="9">
      <c r="A9" s="4" t="inlineStr">
        <is>
          <t>Gross</t>
        </is>
      </c>
      <c r="B9" s="5" t="n">
        <v>16589000</v>
      </c>
      <c r="C9" s="5" t="n">
        <v>16589000</v>
      </c>
    </row>
    <row r="10">
      <c r="A10" s="4" t="inlineStr">
        <is>
          <t>Accumulated amortization</t>
        </is>
      </c>
      <c r="B10" s="5" t="n">
        <v>16221000</v>
      </c>
      <c r="C10" s="5" t="n">
        <v>15961000</v>
      </c>
    </row>
    <row r="11">
      <c r="A11" s="4" t="inlineStr">
        <is>
          <t>Intangible Net</t>
        </is>
      </c>
      <c r="B11" s="6" t="n">
        <v>368000</v>
      </c>
      <c r="C11" s="5" t="n">
        <v>628000</v>
      </c>
    </row>
    <row r="12">
      <c r="A12" s="4" t="inlineStr">
        <is>
          <t>Minimum | Trademarks and Trade Names [Member]</t>
        </is>
      </c>
    </row>
    <row r="13">
      <c r="A13" s="3" t="inlineStr">
        <is>
          <t>Intangible Assets</t>
        </is>
      </c>
    </row>
    <row r="14">
      <c r="A14" s="4" t="inlineStr">
        <is>
          <t>Estimated useful life</t>
        </is>
      </c>
      <c r="B14" s="4" t="inlineStr">
        <is>
          <t>3 years</t>
        </is>
      </c>
    </row>
    <row r="15">
      <c r="A15" s="4" t="inlineStr">
        <is>
          <t>Maximum | Trademarks and Trade Names [Member]</t>
        </is>
      </c>
    </row>
    <row r="16">
      <c r="A16" s="3" t="inlineStr">
        <is>
          <t>Intangible Assets</t>
        </is>
      </c>
    </row>
    <row r="17">
      <c r="A17" s="4" t="inlineStr">
        <is>
          <t>Estimated useful life</t>
        </is>
      </c>
      <c r="B17" s="4" t="inlineStr">
        <is>
          <t>7 years</t>
        </is>
      </c>
    </row>
    <row r="18">
      <c r="A18" s="4" t="inlineStr">
        <is>
          <t>Developed Technology Rights</t>
        </is>
      </c>
    </row>
    <row r="19">
      <c r="A19" s="3" t="inlineStr">
        <is>
          <t>Intangible Assets</t>
        </is>
      </c>
    </row>
    <row r="20">
      <c r="A20" s="4" t="inlineStr">
        <is>
          <t>Gross</t>
        </is>
      </c>
      <c r="B20" s="6" t="n">
        <v>8955000</v>
      </c>
      <c r="C20" s="5" t="n">
        <v>8955000</v>
      </c>
    </row>
    <row r="21">
      <c r="A21" s="4" t="inlineStr">
        <is>
          <t>Accumulated amortization</t>
        </is>
      </c>
      <c r="B21" s="5" t="n">
        <v>7594000</v>
      </c>
      <c r="C21" s="5" t="n">
        <v>7050000</v>
      </c>
    </row>
    <row r="22">
      <c r="A22" s="4" t="inlineStr">
        <is>
          <t>Intangible Net</t>
        </is>
      </c>
      <c r="B22" s="6" t="n">
        <v>1361000</v>
      </c>
      <c r="C22" s="5" t="n">
        <v>1905000</v>
      </c>
    </row>
    <row r="23">
      <c r="A23" s="4" t="inlineStr">
        <is>
          <t>Developed Technology Rights | Minimum</t>
        </is>
      </c>
    </row>
    <row r="24">
      <c r="A24" s="3" t="inlineStr">
        <is>
          <t>Intangible Assets</t>
        </is>
      </c>
    </row>
    <row r="25">
      <c r="A25" s="4" t="inlineStr">
        <is>
          <t>Estimated useful life</t>
        </is>
      </c>
      <c r="B25" s="4" t="inlineStr">
        <is>
          <t>5 years</t>
        </is>
      </c>
    </row>
    <row r="26">
      <c r="A26" s="4" t="inlineStr">
        <is>
          <t>Developed Technology Rights | Maximum</t>
        </is>
      </c>
    </row>
    <row r="27">
      <c r="A27" s="3" t="inlineStr">
        <is>
          <t>Intangible Assets</t>
        </is>
      </c>
    </row>
    <row r="28">
      <c r="A28" s="4" t="inlineStr">
        <is>
          <t>Estimated useful life</t>
        </is>
      </c>
      <c r="B28" s="4" t="inlineStr">
        <is>
          <t>7 years</t>
        </is>
      </c>
    </row>
    <row r="29">
      <c r="A29" s="4" t="inlineStr">
        <is>
          <t>Domain</t>
        </is>
      </c>
    </row>
    <row r="30">
      <c r="A30" s="3" t="inlineStr">
        <is>
          <t>Intangible Assets</t>
        </is>
      </c>
    </row>
    <row r="31">
      <c r="A31" s="4" t="inlineStr">
        <is>
          <t>Gross</t>
        </is>
      </c>
      <c r="B31" s="6" t="n">
        <v>2200000</v>
      </c>
      <c r="C31" s="5" t="n">
        <v>2200000</v>
      </c>
    </row>
    <row r="32">
      <c r="A32" s="4" t="inlineStr">
        <is>
          <t>Accumulated amortization</t>
        </is>
      </c>
      <c r="B32" s="5" t="n">
        <v>0</v>
      </c>
      <c r="C32" s="5" t="n">
        <v>0</v>
      </c>
    </row>
    <row r="33">
      <c r="A33" s="4" t="inlineStr">
        <is>
          <t>Intangible Net</t>
        </is>
      </c>
      <c r="B33" s="6" t="n">
        <v>2200000</v>
      </c>
      <c r="C33" s="6" t="n">
        <v>2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lected Balance Sheet Accounts (Details 2) $ in Thousands</t>
        </is>
      </c>
      <c r="B1" s="2" t="inlineStr">
        <is>
          <t>Jun. 30, 2021USD ($)</t>
        </is>
      </c>
    </row>
    <row r="2">
      <c r="A2" s="3" t="inlineStr">
        <is>
          <t>Amortization Expense for the Remainder of the Year and for the Next Five Years:</t>
        </is>
      </c>
    </row>
    <row r="3">
      <c r="A3" s="4" t="inlineStr">
        <is>
          <t>2021 (remaining 6 months)</t>
        </is>
      </c>
      <c r="B3" s="6" t="n">
        <v>695</v>
      </c>
    </row>
    <row r="4">
      <c r="A4" s="4" t="inlineStr">
        <is>
          <t>2022</t>
        </is>
      </c>
      <c r="B4" s="5" t="n">
        <v>902</v>
      </c>
    </row>
    <row r="5">
      <c r="A5" s="4" t="inlineStr">
        <is>
          <t>2023</t>
        </is>
      </c>
      <c r="B5" s="5" t="n">
        <v>86</v>
      </c>
    </row>
    <row r="6">
      <c r="A6" s="4" t="inlineStr">
        <is>
          <t>2024</t>
        </is>
      </c>
      <c r="B6" s="5" t="n">
        <v>46</v>
      </c>
    </row>
    <row r="7">
      <c r="A7" s="4" t="inlineStr">
        <is>
          <t>Total</t>
        </is>
      </c>
      <c r="B7" s="6" t="n">
        <v>17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Lead generation</t>
        </is>
      </c>
      <c r="B4" s="6" t="n">
        <v>15225000</v>
      </c>
      <c r="C4" s="6" t="n">
        <v>14263000</v>
      </c>
      <c r="D4" s="6" t="n">
        <v>29411000</v>
      </c>
      <c r="E4" s="6" t="n">
        <v>32723000</v>
      </c>
    </row>
    <row r="5">
      <c r="A5" s="4" t="inlineStr">
        <is>
          <t>Digital advertising</t>
        </is>
      </c>
      <c r="B5" s="5" t="n">
        <v>3511000</v>
      </c>
      <c r="C5" s="5" t="n">
        <v>2770000</v>
      </c>
      <c r="D5" s="5" t="n">
        <v>7205000</v>
      </c>
      <c r="E5" s="5" t="n">
        <v>8782000</v>
      </c>
    </row>
    <row r="6">
      <c r="A6" s="4" t="inlineStr">
        <is>
          <t>Total revenues</t>
        </is>
      </c>
      <c r="B6" s="5" t="n">
        <v>18736000</v>
      </c>
      <c r="C6" s="5" t="n">
        <v>17033000</v>
      </c>
      <c r="D6" s="5" t="n">
        <v>36616000</v>
      </c>
      <c r="E6" s="5" t="n">
        <v>41505000</v>
      </c>
    </row>
    <row r="7">
      <c r="A7" s="4" t="inlineStr">
        <is>
          <t>Cost of revenues</t>
        </is>
      </c>
      <c r="B7" s="5" t="n">
        <v>12179000</v>
      </c>
      <c r="C7" s="5" t="n">
        <v>10993000</v>
      </c>
      <c r="D7" s="5" t="n">
        <v>24250000</v>
      </c>
      <c r="E7" s="5" t="n">
        <v>30108000</v>
      </c>
    </row>
    <row r="8">
      <c r="A8" s="4" t="inlineStr">
        <is>
          <t>Gross profit</t>
        </is>
      </c>
      <c r="B8" s="5" t="n">
        <v>6557000</v>
      </c>
      <c r="C8" s="5" t="n">
        <v>6040000</v>
      </c>
      <c r="D8" s="5" t="n">
        <v>12366000</v>
      </c>
      <c r="E8" s="5" t="n">
        <v>11397000</v>
      </c>
    </row>
    <row r="9">
      <c r="A9" s="3" t="inlineStr">
        <is>
          <t>Operating expenses:</t>
        </is>
      </c>
    </row>
    <row r="10">
      <c r="A10" s="4" t="inlineStr">
        <is>
          <t>Sales and marketing</t>
        </is>
      </c>
      <c r="B10" s="5" t="n">
        <v>2103000</v>
      </c>
      <c r="C10" s="5" t="n">
        <v>2026000</v>
      </c>
      <c r="D10" s="5" t="n">
        <v>4303000</v>
      </c>
      <c r="E10" s="5" t="n">
        <v>4158000</v>
      </c>
    </row>
    <row r="11">
      <c r="A11" s="4" t="inlineStr">
        <is>
          <t>Technology support</t>
        </is>
      </c>
      <c r="B11" s="5" t="n">
        <v>1271000</v>
      </c>
      <c r="C11" s="5" t="n">
        <v>1786000</v>
      </c>
      <c r="D11" s="5" t="n">
        <v>2638000</v>
      </c>
      <c r="E11" s="5" t="n">
        <v>3643000</v>
      </c>
    </row>
    <row r="12">
      <c r="A12" s="4" t="inlineStr">
        <is>
          <t>General and administrative</t>
        </is>
      </c>
      <c r="B12" s="5" t="n">
        <v>3089000</v>
      </c>
      <c r="C12" s="5" t="n">
        <v>2901000</v>
      </c>
      <c r="D12" s="5" t="n">
        <v>6221000</v>
      </c>
      <c r="E12" s="5" t="n">
        <v>6844000</v>
      </c>
    </row>
    <row r="13">
      <c r="A13" s="4" t="inlineStr">
        <is>
          <t>Depreciation and amortization</t>
        </is>
      </c>
      <c r="B13" s="5" t="n">
        <v>196000</v>
      </c>
      <c r="C13" s="5" t="n">
        <v>559000</v>
      </c>
      <c r="D13" s="5" t="n">
        <v>400000</v>
      </c>
      <c r="E13" s="5" t="n">
        <v>1281000</v>
      </c>
    </row>
    <row r="14">
      <c r="A14" s="4" t="inlineStr">
        <is>
          <t>Total operating expenses</t>
        </is>
      </c>
      <c r="B14" s="5" t="n">
        <v>6659000</v>
      </c>
      <c r="C14" s="5" t="n">
        <v>7272000</v>
      </c>
      <c r="D14" s="5" t="n">
        <v>13562000</v>
      </c>
      <c r="E14" s="5" t="n">
        <v>15926000</v>
      </c>
    </row>
    <row r="15">
      <c r="A15" s="4" t="inlineStr">
        <is>
          <t>Operating loss</t>
        </is>
      </c>
      <c r="B15" s="5" t="n">
        <v>-102000</v>
      </c>
      <c r="C15" s="5" t="n">
        <v>-1232000</v>
      </c>
      <c r="D15" s="5" t="n">
        <v>-1196000</v>
      </c>
      <c r="E15" s="5" t="n">
        <v>-4529000</v>
      </c>
    </row>
    <row r="16">
      <c r="A16" s="3" t="inlineStr">
        <is>
          <t>Interest and other (expense) income:</t>
        </is>
      </c>
    </row>
    <row r="17">
      <c r="A17" s="4" t="inlineStr">
        <is>
          <t>Interest (expense) income, net</t>
        </is>
      </c>
      <c r="B17" s="5" t="n">
        <v>-248000</v>
      </c>
      <c r="C17" s="5" t="n">
        <v>-204000</v>
      </c>
      <c r="D17" s="5" t="n">
        <v>-498000</v>
      </c>
      <c r="E17" s="5" t="n">
        <v>-1036000</v>
      </c>
    </row>
    <row r="18">
      <c r="A18" s="4" t="inlineStr">
        <is>
          <t>Other income</t>
        </is>
      </c>
      <c r="B18" s="5" t="n">
        <v>46000</v>
      </c>
      <c r="C18" s="5" t="n">
        <v>62000</v>
      </c>
      <c r="D18" s="5" t="n">
        <v>1700000</v>
      </c>
      <c r="E18" s="5" t="n">
        <v>130000</v>
      </c>
    </row>
    <row r="19">
      <c r="A19" s="4" t="inlineStr">
        <is>
          <t>Gain (loss) before income tax provision</t>
        </is>
      </c>
      <c r="B19" s="5" t="n">
        <v>-304000</v>
      </c>
      <c r="C19" s="5" t="n">
        <v>-1374000</v>
      </c>
      <c r="D19" s="5" t="n">
        <v>6000</v>
      </c>
      <c r="E19" s="5" t="n">
        <v>-5435000</v>
      </c>
    </row>
    <row r="20">
      <c r="A20" s="4" t="inlineStr">
        <is>
          <t>Income tax provision</t>
        </is>
      </c>
      <c r="B20" s="5" t="n">
        <v>0</v>
      </c>
      <c r="C20" s="5" t="n">
        <v>0</v>
      </c>
      <c r="D20" s="5" t="n">
        <v>0</v>
      </c>
      <c r="E20" s="5" t="n">
        <v>0</v>
      </c>
    </row>
    <row r="21">
      <c r="A21" s="4" t="inlineStr">
        <is>
          <t>Net income (loss)</t>
        </is>
      </c>
      <c r="B21" s="6" t="n">
        <v>-304000</v>
      </c>
      <c r="C21" s="6" t="n">
        <v>-1374000</v>
      </c>
      <c r="D21" s="6" t="n">
        <v>6000</v>
      </c>
      <c r="E21" s="6" t="n">
        <v>-5435000</v>
      </c>
    </row>
    <row r="22">
      <c r="A22" s="4" t="inlineStr">
        <is>
          <t>Basic income (loss) per common share</t>
        </is>
      </c>
      <c r="B22" s="8" t="n">
        <v>-0.02</v>
      </c>
      <c r="C22" s="8" t="n">
        <v>-0.1</v>
      </c>
      <c r="D22" s="6" t="n">
        <v>0</v>
      </c>
      <c r="E22" s="8" t="n">
        <v>-0.41</v>
      </c>
    </row>
    <row r="23">
      <c r="A23" s="4" t="inlineStr">
        <is>
          <t>Diluted income (loss) per common share</t>
        </is>
      </c>
      <c r="B23" s="8" t="n">
        <v>-0.02</v>
      </c>
      <c r="C23" s="8" t="n">
        <v>-0.1</v>
      </c>
      <c r="D23" s="6" t="n">
        <v>0</v>
      </c>
      <c r="E23" s="8" t="n">
        <v>-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lected Balance Sheet Accounts (Details 3) - USD ($) $ in Thousands</t>
        </is>
      </c>
      <c r="B1" s="2" t="inlineStr">
        <is>
          <t>Jun. 30, 2021</t>
        </is>
      </c>
      <c r="C1" s="2" t="inlineStr">
        <is>
          <t>Dec. 31, 2020</t>
        </is>
      </c>
    </row>
    <row r="2">
      <c r="A2" s="3" t="inlineStr">
        <is>
          <t>Accrued Expenses and Other Current Liabilities:</t>
        </is>
      </c>
    </row>
    <row r="3">
      <c r="A3" s="4" t="inlineStr">
        <is>
          <t>Accrued employee-related benefits</t>
        </is>
      </c>
      <c r="B3" s="6" t="n">
        <v>2025</v>
      </c>
      <c r="C3" s="6" t="n">
        <v>2123</v>
      </c>
    </row>
    <row r="4">
      <c r="A4" s="4" t="inlineStr">
        <is>
          <t>Other accrued expenses</t>
        </is>
      </c>
      <c r="B4" s="5" t="n">
        <v>552</v>
      </c>
      <c r="C4" s="5" t="n">
        <v>143</v>
      </c>
    </row>
    <row r="5">
      <c r="A5" s="4" t="inlineStr">
        <is>
          <t>Amounts due to customers</t>
        </is>
      </c>
      <c r="B5" s="5" t="n">
        <v>82</v>
      </c>
      <c r="C5" s="5" t="n">
        <v>94</v>
      </c>
    </row>
    <row r="6">
      <c r="A6" s="4" t="inlineStr">
        <is>
          <t>Other current liabilities</t>
        </is>
      </c>
      <c r="B6" s="5" t="n">
        <v>311</v>
      </c>
      <c r="C6" s="5" t="n">
        <v>301</v>
      </c>
    </row>
    <row r="7">
      <c r="A7" s="4" t="inlineStr">
        <is>
          <t>Total other accrued expenses and other current liabilities</t>
        </is>
      </c>
      <c r="B7" s="5" t="n">
        <v>945</v>
      </c>
      <c r="C7" s="5" t="n">
        <v>538</v>
      </c>
    </row>
    <row r="8">
      <c r="A8" s="4" t="inlineStr">
        <is>
          <t>Total accrued expenses and other current liabilities</t>
        </is>
      </c>
      <c r="B8" s="6" t="n">
        <v>2970</v>
      </c>
      <c r="C8" s="6" t="n">
        <v>26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lected Balance Sheet Accounts (Details Narrativ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mortization expense</t>
        </is>
      </c>
      <c r="B3" s="10" t="n">
        <v>0.4</v>
      </c>
      <c r="C3" s="10" t="n">
        <v>0.7</v>
      </c>
      <c r="D3" s="10" t="n">
        <v>0.8</v>
      </c>
      <c r="E3" s="10" t="n">
        <v>1.6</v>
      </c>
    </row>
    <row r="4">
      <c r="A4" s="4" t="inlineStr">
        <is>
          <t>Lump sum payment</t>
        </is>
      </c>
      <c r="D4" s="10" t="n">
        <v>0.5</v>
      </c>
    </row>
    <row r="5">
      <c r="A5" s="4" t="inlineStr">
        <is>
          <t>Accounts Receivable</t>
        </is>
      </c>
    </row>
    <row r="6">
      <c r="A6" s="4" t="inlineStr">
        <is>
          <t>Concentration of credit risk</t>
        </is>
      </c>
      <c r="D6" s="4" t="inlineStr">
        <is>
          <t>64.00%</t>
        </is>
      </c>
      <c r="E6" s="4" t="inlineStr">
        <is>
          <t>60.00%</t>
        </is>
      </c>
    </row>
    <row r="7">
      <c r="A7" s="4" t="inlineStr">
        <is>
          <t>Gross accounts receivable</t>
        </is>
      </c>
      <c r="D7" s="10" t="n">
        <v>9.699999999999999</v>
      </c>
      <c r="E7" s="10" t="n">
        <v>8.9</v>
      </c>
    </row>
    <row r="8">
      <c r="A8" s="4" t="inlineStr">
        <is>
          <t>Revenue Benchmark</t>
        </is>
      </c>
    </row>
    <row r="9">
      <c r="A9" s="4" t="inlineStr">
        <is>
          <t>Concentration of credit risk</t>
        </is>
      </c>
      <c r="D9" s="4" t="inlineStr">
        <is>
          <t>46.00%</t>
        </is>
      </c>
      <c r="E9" s="4" t="inlineStr">
        <is>
          <t>45.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 $ in Thousands</t>
        </is>
      </c>
      <c r="B1" s="2" t="inlineStr">
        <is>
          <t>Jun. 30, 2021</t>
        </is>
      </c>
      <c r="C1" s="2" t="inlineStr">
        <is>
          <t>Dec. 31, 2020</t>
        </is>
      </c>
    </row>
    <row r="2">
      <c r="A2" s="3" t="inlineStr">
        <is>
          <t>Leases</t>
        </is>
      </c>
    </row>
    <row r="3">
      <c r="A3" s="4" t="inlineStr">
        <is>
          <t>Current portion of lease liabilities</t>
        </is>
      </c>
      <c r="B3" s="6" t="n">
        <v>951</v>
      </c>
      <c r="C3" s="6" t="n">
        <v>1015</v>
      </c>
    </row>
    <row r="4">
      <c r="A4" s="4" t="inlineStr">
        <is>
          <t>Long term lease liabilities, net of current portion</t>
        </is>
      </c>
      <c r="B4" s="5" t="n">
        <v>1763</v>
      </c>
      <c r="C4" s="6" t="n">
        <v>2191</v>
      </c>
    </row>
    <row r="5">
      <c r="A5" s="4" t="inlineStr">
        <is>
          <t>Total lease liabilities</t>
        </is>
      </c>
      <c r="B5" s="6" t="n">
        <v>27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Jun. 30, 2021USD ($)</t>
        </is>
      </c>
    </row>
    <row r="2">
      <c r="A2" s="3" t="inlineStr">
        <is>
          <t>Leases</t>
        </is>
      </c>
    </row>
    <row r="3">
      <c r="A3" s="4" t="inlineStr">
        <is>
          <t>2021 (remaining 6 months)</t>
        </is>
      </c>
      <c r="B3" s="6" t="n">
        <v>601</v>
      </c>
    </row>
    <row r="4">
      <c r="A4" s="4" t="inlineStr">
        <is>
          <t>2022</t>
        </is>
      </c>
      <c r="B4" s="5" t="n">
        <v>881</v>
      </c>
    </row>
    <row r="5">
      <c r="A5" s="4" t="inlineStr">
        <is>
          <t>2023</t>
        </is>
      </c>
      <c r="B5" s="5" t="n">
        <v>797</v>
      </c>
    </row>
    <row r="6">
      <c r="A6" s="4" t="inlineStr">
        <is>
          <t>2024</t>
        </is>
      </c>
      <c r="B6" s="5" t="n">
        <v>528</v>
      </c>
    </row>
    <row r="7">
      <c r="A7" s="4" t="inlineStr">
        <is>
          <t>2025</t>
        </is>
      </c>
      <c r="B7" s="5" t="n">
        <v>196</v>
      </c>
    </row>
    <row r="8">
      <c r="A8" s="4" t="inlineStr">
        <is>
          <t>Total minimum lease payments</t>
        </is>
      </c>
      <c r="B8" s="5" t="n">
        <v>3003</v>
      </c>
    </row>
    <row r="9">
      <c r="A9" s="4" t="inlineStr">
        <is>
          <t>Less imputed interest</t>
        </is>
      </c>
      <c r="B9" s="5" t="n">
        <v>-289</v>
      </c>
    </row>
    <row r="10">
      <c r="A10" s="4" t="inlineStr">
        <is>
          <t>Total lease liabilities</t>
        </is>
      </c>
      <c r="B10" s="6" t="n">
        <v>27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25" customWidth="1" min="4" max="4"/>
    <col width="14" customWidth="1" min="5" max="5"/>
  </cols>
  <sheetData>
    <row r="1">
      <c r="A1" s="1" t="inlineStr">
        <is>
          <t>Leases (Details Narrativ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Rent expense</t>
        </is>
      </c>
      <c r="B4" s="10" t="n">
        <v>0.3</v>
      </c>
      <c r="C4" s="10" t="n">
        <v>0.4</v>
      </c>
      <c r="D4" s="10" t="n">
        <v>0.6</v>
      </c>
      <c r="E4" s="10" t="n">
        <v>0.9</v>
      </c>
    </row>
    <row r="5">
      <c r="A5" s="4" t="inlineStr">
        <is>
          <t>Weighted average remaining lease term</t>
        </is>
      </c>
      <c r="D5" s="4" t="inlineStr">
        <is>
          <t>3 years 2 months 12 days</t>
        </is>
      </c>
      <c r="E5" s="4" t="inlineStr">
        <is>
          <t>4 years</t>
        </is>
      </c>
    </row>
    <row r="6">
      <c r="A6" s="4" t="inlineStr">
        <is>
          <t>Weighted average discount rate</t>
        </is>
      </c>
      <c r="B6" s="4" t="inlineStr">
        <is>
          <t>6.25%</t>
        </is>
      </c>
      <c r="C6" s="4" t="inlineStr">
        <is>
          <t>6.25%</t>
        </is>
      </c>
      <c r="D6" s="4" t="inlineStr">
        <is>
          <t>6.25%</t>
        </is>
      </c>
      <c r="E6" s="4" t="inlineStr">
        <is>
          <t>6.25%</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Debt (Details) $ in Thousands</t>
        </is>
      </c>
      <c r="B1" s="2" t="inlineStr">
        <is>
          <t>Jun. 30, 2021USD ($)</t>
        </is>
      </c>
    </row>
    <row r="2">
      <c r="A2" s="3" t="inlineStr">
        <is>
          <t>Debt</t>
        </is>
      </c>
    </row>
    <row r="3">
      <c r="A3" s="4" t="inlineStr">
        <is>
          <t>2021 (remaining 9 months)</t>
        </is>
      </c>
      <c r="B3" s="6" t="n">
        <v>28</v>
      </c>
    </row>
    <row r="4">
      <c r="A4" s="4" t="inlineStr">
        <is>
          <t>2022</t>
        </is>
      </c>
      <c r="B4" s="5" t="n">
        <v>64</v>
      </c>
    </row>
    <row r="5">
      <c r="A5" s="4" t="inlineStr">
        <is>
          <t>Total financing debt</t>
        </is>
      </c>
      <c r="B5" s="6" t="n">
        <v>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6" customWidth="1" min="11" max="11"/>
    <col width="14" customWidth="1" min="12" max="12"/>
    <col width="14" customWidth="1" min="13" max="13"/>
    <col width="14" customWidth="1" min="14" max="14"/>
    <col width="15" customWidth="1" min="15" max="15"/>
    <col width="14" customWidth="1" min="16" max="16"/>
  </cols>
  <sheetData>
    <row r="1">
      <c r="A1" s="1" t="inlineStr">
        <is>
          <t>Debt (Details Narrative) - USD ($)</t>
        </is>
      </c>
      <c r="B1" s="2" t="inlineStr">
        <is>
          <t>Jan. 13, 2021</t>
        </is>
      </c>
      <c r="C1" s="2" t="inlineStr">
        <is>
          <t>Jun. 10, 2020</t>
        </is>
      </c>
      <c r="D1" s="2" t="inlineStr">
        <is>
          <t>Jul. 30, 2021</t>
        </is>
      </c>
      <c r="E1" s="2" t="inlineStr">
        <is>
          <t>Jan. 16, 2020</t>
        </is>
      </c>
      <c r="F1" s="2" t="inlineStr">
        <is>
          <t>Oct. 31, 2019</t>
        </is>
      </c>
      <c r="G1" s="2" t="inlineStr">
        <is>
          <t>Oct. 29, 2019</t>
        </is>
      </c>
      <c r="H1" s="2" t="inlineStr">
        <is>
          <t>Apr. 30, 2019</t>
        </is>
      </c>
      <c r="I1" s="2" t="inlineStr">
        <is>
          <t>Nov. 30, 2019</t>
        </is>
      </c>
      <c r="J1" s="2" t="inlineStr">
        <is>
          <t>Sep. 30, 2019</t>
        </is>
      </c>
      <c r="K1" s="2" t="inlineStr">
        <is>
          <t>Jun. 30, 2021</t>
        </is>
      </c>
      <c r="L1" s="2" t="inlineStr">
        <is>
          <t>Dec. 31, 2020</t>
        </is>
      </c>
      <c r="M1" s="2" t="inlineStr">
        <is>
          <t>Jun. 30, 2020</t>
        </is>
      </c>
      <c r="N1" s="2" t="inlineStr">
        <is>
          <t>Apr. 16, 2020</t>
        </is>
      </c>
      <c r="O1" s="2" t="inlineStr">
        <is>
          <t>Mar. 26, 2020</t>
        </is>
      </c>
      <c r="P1" s="2" t="inlineStr">
        <is>
          <t>Dec. 31, 2019</t>
        </is>
      </c>
    </row>
    <row r="2">
      <c r="A2" s="4" t="inlineStr">
        <is>
          <t>PPP Loan amount</t>
        </is>
      </c>
      <c r="N2" s="6" t="n">
        <v>1380000</v>
      </c>
    </row>
    <row r="3">
      <c r="A3" s="4" t="inlineStr">
        <is>
          <t>Outstanding under CNC Credit Agreement</t>
        </is>
      </c>
      <c r="K3" s="6" t="n">
        <v>10155000</v>
      </c>
      <c r="L3" s="6" t="n">
        <v>10185000</v>
      </c>
    </row>
    <row r="4">
      <c r="A4" s="4" t="inlineStr">
        <is>
          <t>Loan amount</t>
        </is>
      </c>
      <c r="K4" s="5" t="n">
        <v>28000</v>
      </c>
      <c r="L4" s="5" t="n">
        <v>60000</v>
      </c>
    </row>
    <row r="5">
      <c r="A5" s="4" t="inlineStr">
        <is>
          <t>Restricted cash</t>
        </is>
      </c>
      <c r="K5" s="5" t="n">
        <v>4309000</v>
      </c>
      <c r="L5" s="5" t="n">
        <v>4304000</v>
      </c>
      <c r="M5" s="6" t="n">
        <v>3300000</v>
      </c>
      <c r="P5" s="6" t="n">
        <v>5054000</v>
      </c>
    </row>
    <row r="6">
      <c r="A6" s="4" t="inlineStr">
        <is>
          <t>Minimum</t>
        </is>
      </c>
    </row>
    <row r="7">
      <c r="A7" s="4" t="inlineStr">
        <is>
          <t>Minimum EBITDA amount</t>
        </is>
      </c>
      <c r="G7" s="6" t="n">
        <v>3600000</v>
      </c>
      <c r="J7" s="6" t="n">
        <v>700000</v>
      </c>
    </row>
    <row r="8">
      <c r="A8" s="4" t="inlineStr">
        <is>
          <t>Commitment fees rate</t>
        </is>
      </c>
      <c r="J8" s="4" t="inlineStr">
        <is>
          <t>0.50%</t>
        </is>
      </c>
    </row>
    <row r="9">
      <c r="A9" s="4" t="inlineStr">
        <is>
          <t>Maximum</t>
        </is>
      </c>
    </row>
    <row r="10">
      <c r="A10" s="4" t="inlineStr">
        <is>
          <t>Minimum EBITDA amount</t>
        </is>
      </c>
      <c r="G10" s="5" t="n">
        <v>7500000</v>
      </c>
      <c r="J10" s="6" t="n">
        <v>700000</v>
      </c>
    </row>
    <row r="11">
      <c r="A11" s="4" t="inlineStr">
        <is>
          <t>Commitment fees rate</t>
        </is>
      </c>
      <c r="J11" s="4" t="inlineStr">
        <is>
          <t>1.50%</t>
        </is>
      </c>
    </row>
    <row r="12">
      <c r="A12" s="4" t="inlineStr">
        <is>
          <t>CNC Credit Agreement</t>
        </is>
      </c>
    </row>
    <row r="13">
      <c r="A13" s="4" t="inlineStr">
        <is>
          <t>Outstanding under CNC Credit Agreement</t>
        </is>
      </c>
      <c r="K13" s="5" t="n">
        <v>10200000</v>
      </c>
    </row>
    <row r="14">
      <c r="A14" s="4" t="inlineStr">
        <is>
          <t>Loan amount</t>
        </is>
      </c>
      <c r="O14" s="6" t="n">
        <v>20000000</v>
      </c>
    </row>
    <row r="15">
      <c r="A15" s="4" t="inlineStr">
        <is>
          <t>Revolving credit amount</t>
        </is>
      </c>
      <c r="O15" s="6" t="n">
        <v>20000000</v>
      </c>
    </row>
    <row r="16">
      <c r="A16" s="4" t="inlineStr">
        <is>
          <t>Primarily billed accounts receivable</t>
        </is>
      </c>
      <c r="O16" s="4" t="inlineStr">
        <is>
          <t>85.00%</t>
        </is>
      </c>
    </row>
    <row r="17">
      <c r="A17" s="4" t="inlineStr">
        <is>
          <t>Unbilled accounts receivable</t>
        </is>
      </c>
      <c r="O17" s="4" t="inlineStr">
        <is>
          <t>75.00%</t>
        </is>
      </c>
    </row>
    <row r="18">
      <c r="A18" s="4" t="inlineStr">
        <is>
          <t>Average minimum borrowing</t>
        </is>
      </c>
      <c r="O18" s="6" t="n">
        <v>10000000</v>
      </c>
    </row>
    <row r="19">
      <c r="A19" s="4" t="inlineStr">
        <is>
          <t>Net availabil amount</t>
        </is>
      </c>
      <c r="K19" s="5" t="n">
        <v>2200000</v>
      </c>
    </row>
    <row r="20">
      <c r="A20" s="4" t="inlineStr">
        <is>
          <t>Restricted cash</t>
        </is>
      </c>
      <c r="K20" s="6" t="n">
        <v>3000000</v>
      </c>
      <c r="L20" s="5" t="n">
        <v>1000000</v>
      </c>
    </row>
    <row r="21">
      <c r="A21" s="4" t="inlineStr">
        <is>
          <t>Borrowed percentage</t>
        </is>
      </c>
      <c r="K21" s="4" t="inlineStr">
        <is>
          <t>97.50%</t>
        </is>
      </c>
    </row>
    <row r="22">
      <c r="A22" s="4" t="inlineStr">
        <is>
          <t>Interest at a variable rate</t>
        </is>
      </c>
      <c r="K22" s="4" t="inlineStr">
        <is>
          <t>0.25%</t>
        </is>
      </c>
    </row>
    <row r="23">
      <c r="A23" s="4" t="inlineStr">
        <is>
          <t>Net of accumulated amortization</t>
        </is>
      </c>
      <c r="K23" s="6" t="n">
        <v>300000</v>
      </c>
    </row>
    <row r="24">
      <c r="A24" s="4" t="inlineStr">
        <is>
          <t>Interest rate per annum</t>
        </is>
      </c>
      <c r="K24" s="4" t="inlineStr">
        <is>
          <t>5.50%</t>
        </is>
      </c>
    </row>
    <row r="25">
      <c r="A25" s="4" t="inlineStr">
        <is>
          <t>LIBOR rate loans</t>
        </is>
      </c>
      <c r="J25" s="4" t="inlineStr">
        <is>
          <t>3.00%</t>
        </is>
      </c>
      <c r="K25" s="4" t="inlineStr">
        <is>
          <t>1.75%</t>
        </is>
      </c>
    </row>
    <row r="26">
      <c r="A26" s="4" t="inlineStr">
        <is>
          <t>Marginal rate</t>
        </is>
      </c>
      <c r="K26" s="4" t="inlineStr">
        <is>
          <t>5.50%</t>
        </is>
      </c>
    </row>
    <row r="27">
      <c r="A27" s="4" t="inlineStr">
        <is>
          <t>Expire of agreement</t>
        </is>
      </c>
      <c r="K27" s="4" t="inlineStr">
        <is>
          <t>Mar. 26,
		2023</t>
        </is>
      </c>
    </row>
    <row r="28">
      <c r="A28" s="4" t="inlineStr">
        <is>
          <t>Credit Facility Amendment</t>
        </is>
      </c>
    </row>
    <row r="29">
      <c r="A29" s="4" t="inlineStr">
        <is>
          <t>Amount owed under credit facility</t>
        </is>
      </c>
      <c r="D29" s="6" t="n">
        <v>1500000</v>
      </c>
    </row>
    <row r="30">
      <c r="A30" s="4" t="inlineStr">
        <is>
          <t>Purchaser becoming a guarantor</t>
        </is>
      </c>
      <c r="D30" s="6" t="n">
        <v>3000000</v>
      </c>
    </row>
    <row r="31">
      <c r="A31" s="4" t="inlineStr">
        <is>
          <t>PNC Bank</t>
        </is>
      </c>
    </row>
    <row r="32">
      <c r="A32" s="4" t="inlineStr">
        <is>
          <t>Debt forgiveness</t>
        </is>
      </c>
      <c r="B32" s="6" t="n">
        <v>1380000</v>
      </c>
    </row>
    <row r="33">
      <c r="A33" s="4" t="inlineStr">
        <is>
          <t>Payment of loan forgiveness</t>
        </is>
      </c>
      <c r="B33" s="6" t="n">
        <v>1390000</v>
      </c>
    </row>
    <row r="34">
      <c r="A34" s="4" t="inlineStr">
        <is>
          <t>Financing Agreement</t>
        </is>
      </c>
    </row>
    <row r="35">
      <c r="A35" s="4" t="inlineStr">
        <is>
          <t>Due to related party</t>
        </is>
      </c>
      <c r="C35" s="6" t="n">
        <v>170000</v>
      </c>
    </row>
    <row r="36">
      <c r="A36" s="4" t="inlineStr">
        <is>
          <t>Payment under agreement</t>
        </is>
      </c>
      <c r="C36" s="6" t="n">
        <v>78000</v>
      </c>
    </row>
    <row r="37">
      <c r="A37" s="4" t="inlineStr">
        <is>
          <t>Maturity date</t>
        </is>
      </c>
      <c r="C37" s="4" t="inlineStr">
        <is>
          <t>Dec. 31,
		2022</t>
        </is>
      </c>
    </row>
    <row r="38">
      <c r="A38" s="4" t="inlineStr">
        <is>
          <t>Payment furniture and fixtures</t>
        </is>
      </c>
      <c r="C38" s="6" t="n">
        <v>5300</v>
      </c>
    </row>
    <row r="39">
      <c r="A39" s="4" t="inlineStr">
        <is>
          <t>PNC Credit Agreement</t>
        </is>
      </c>
    </row>
    <row r="40">
      <c r="A40" s="4" t="inlineStr">
        <is>
          <t>LIBOR rate loans</t>
        </is>
      </c>
      <c r="J40" s="4" t="inlineStr">
        <is>
          <t>3.00%</t>
        </is>
      </c>
    </row>
    <row r="41">
      <c r="A41" s="4" t="inlineStr">
        <is>
          <t>Expire of agreement</t>
        </is>
      </c>
      <c r="H41" s="4" t="inlineStr">
        <is>
          <t>Apr. 30,
		2022</t>
        </is>
      </c>
    </row>
    <row r="42">
      <c r="A42" s="4" t="inlineStr">
        <is>
          <t>Revolving Credit and Security Agreement</t>
        </is>
      </c>
      <c r="H42" s="6" t="n">
        <v>25000000</v>
      </c>
    </row>
    <row r="43">
      <c r="A43" s="4" t="inlineStr">
        <is>
          <t>Letters of credit amount</t>
        </is>
      </c>
      <c r="H43" s="6" t="n">
        <v>5000000</v>
      </c>
    </row>
    <row r="44">
      <c r="A44" s="4" t="inlineStr">
        <is>
          <t>Domestic rate loans</t>
        </is>
      </c>
      <c r="J44" s="4" t="inlineStr">
        <is>
          <t>2.00%</t>
        </is>
      </c>
    </row>
    <row r="45">
      <c r="A45" s="4" t="inlineStr">
        <is>
          <t>Bank funding rate</t>
        </is>
      </c>
      <c r="J45" s="4" t="inlineStr">
        <is>
          <t>0.50%</t>
        </is>
      </c>
    </row>
    <row r="46">
      <c r="A46" s="4" t="inlineStr">
        <is>
          <t>Daily LIBOR rate</t>
        </is>
      </c>
      <c r="J46" s="4" t="inlineStr">
        <is>
          <t>1.00%</t>
        </is>
      </c>
    </row>
    <row r="47">
      <c r="A47" s="4" t="inlineStr">
        <is>
          <t>Letters of credit rate</t>
        </is>
      </c>
      <c r="J47" s="4" t="inlineStr">
        <is>
          <t>3.00%</t>
        </is>
      </c>
    </row>
    <row r="48">
      <c r="A48" s="4" t="inlineStr">
        <is>
          <t>Fees fixed rate</t>
        </is>
      </c>
      <c r="J48" s="4" t="inlineStr">
        <is>
          <t>1.50%</t>
        </is>
      </c>
    </row>
    <row r="49">
      <c r="A49" s="4" t="inlineStr">
        <is>
          <t>Letters of credit outstanding rate</t>
        </is>
      </c>
      <c r="J49" s="4" t="inlineStr">
        <is>
          <t>0.50%</t>
        </is>
      </c>
    </row>
    <row r="50">
      <c r="A50" s="4" t="inlineStr">
        <is>
          <t>Interest-bearing in deposit account</t>
        </is>
      </c>
      <c r="J50" s="6" t="n">
        <v>5000000</v>
      </c>
    </row>
    <row r="51">
      <c r="A51" s="4" t="inlineStr">
        <is>
          <t>EBITDA amount</t>
        </is>
      </c>
      <c r="J51" s="5" t="n">
        <v>10000000</v>
      </c>
    </row>
    <row r="52">
      <c r="A52" s="4" t="inlineStr">
        <is>
          <t>Minimum EBITDA amount</t>
        </is>
      </c>
      <c r="F52" s="6" t="n">
        <v>250000</v>
      </c>
      <c r="I52" s="6" t="n">
        <v>600000</v>
      </c>
      <c r="J52" s="6" t="n">
        <v>700000</v>
      </c>
    </row>
    <row r="53">
      <c r="A53" s="4" t="inlineStr">
        <is>
          <t>Increased interest rate per annum</t>
        </is>
      </c>
      <c r="E53" s="4" t="inlineStr">
        <is>
          <t>2.00%</t>
        </is>
      </c>
    </row>
    <row r="54">
      <c r="A54" s="4" t="inlineStr">
        <is>
          <t>Proceeds from a sale of equity interests</t>
        </is>
      </c>
      <c r="G54" s="6" t="n">
        <v>500000</v>
      </c>
    </row>
    <row r="55">
      <c r="A55" s="4" t="inlineStr">
        <is>
          <t>Debts [Member]</t>
        </is>
      </c>
    </row>
    <row r="56">
      <c r="A56" s="4" t="inlineStr">
        <is>
          <t>Outstanding under CNC Credit Agreement</t>
        </is>
      </c>
      <c r="L56" s="6" t="n">
        <v>1018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s>
  <sheetData>
    <row r="1">
      <c r="A1" s="1" t="inlineStr">
        <is>
          <t>Income Taxes (Details Narrative) - USD ($)</t>
        </is>
      </c>
      <c r="B1" s="2" t="inlineStr">
        <is>
          <t>1 Months Ended</t>
        </is>
      </c>
      <c r="C1" s="2" t="inlineStr">
        <is>
          <t>6 Months Ended</t>
        </is>
      </c>
      <c r="E1" s="2" t="inlineStr">
        <is>
          <t>12 Months Ended</t>
        </is>
      </c>
    </row>
    <row r="2">
      <c r="B2" s="2" t="inlineStr">
        <is>
          <t>Jan. 31, 2021</t>
        </is>
      </c>
      <c r="C2" s="2" t="inlineStr">
        <is>
          <t>Jun. 30, 2021</t>
        </is>
      </c>
      <c r="D2" s="2" t="inlineStr">
        <is>
          <t>Jun. 30, 2020</t>
        </is>
      </c>
      <c r="E2" s="2" t="inlineStr">
        <is>
          <t>Dec. 31, 2020</t>
        </is>
      </c>
      <c r="F2" s="2" t="inlineStr">
        <is>
          <t>Dec. 31, 2019</t>
        </is>
      </c>
      <c r="G2" s="2" t="inlineStr">
        <is>
          <t>Dec. 31, 2018</t>
        </is>
      </c>
    </row>
    <row r="3">
      <c r="A3" s="3" t="inlineStr">
        <is>
          <t>Income Taxes</t>
        </is>
      </c>
    </row>
    <row r="4">
      <c r="A4" s="4" t="inlineStr">
        <is>
          <t>Interest and penalties included in income tax expense</t>
        </is>
      </c>
      <c r="C4" s="6" t="n">
        <v>0</v>
      </c>
      <c r="D4" s="6" t="n">
        <v>0</v>
      </c>
    </row>
    <row r="5">
      <c r="A5" s="4" t="inlineStr">
        <is>
          <t>Accrued interest and penalties related to uncertain tax positions</t>
        </is>
      </c>
      <c r="C5" s="5" t="n">
        <v>0</v>
      </c>
      <c r="E5" s="6" t="n">
        <v>0</v>
      </c>
    </row>
    <row r="6">
      <c r="A6" s="4" t="inlineStr">
        <is>
          <t>Total amount of unrecognized tax benefits, excluding associated interest and penalties</t>
        </is>
      </c>
      <c r="C6" s="6" t="n">
        <v>200000</v>
      </c>
    </row>
    <row r="7">
      <c r="A7" s="4" t="inlineStr">
        <is>
          <t>NOL carryforwards to offset taxable income percentage</t>
        </is>
      </c>
      <c r="E7" s="4" t="inlineStr">
        <is>
          <t>80.00%</t>
        </is>
      </c>
      <c r="F7" s="4" t="inlineStr">
        <is>
          <t>80.00%</t>
        </is>
      </c>
      <c r="G7" s="4" t="inlineStr">
        <is>
          <t>80.00%</t>
        </is>
      </c>
    </row>
    <row r="8">
      <c r="A8" s="4" t="inlineStr">
        <is>
          <t>PPP (Paycheck Protection Program) loan</t>
        </is>
      </c>
      <c r="B8" s="6" t="n">
        <v>1400000</v>
      </c>
    </row>
    <row r="9">
      <c r="A9" s="4" t="inlineStr">
        <is>
          <t>Adjusted taxable income plus business interest income description</t>
        </is>
      </c>
      <c r="C9" s="4" t="inlineStr">
        <is>
          <t>Taxpayers may generally deduct interest up to the sum of 50% of adjusted taxable income plus business interest income (30% limit under the TCJA) for tax years beginning January 1, 2019, and 2020</t>
        </is>
      </c>
    </row>
  </sheetData>
  <mergeCells count="3">
    <mergeCell ref="A1:A2"/>
    <mergeCell ref="C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13" customWidth="1" min="2" max="2"/>
    <col width="13" customWidth="1" min="3" max="3"/>
    <col width="16" customWidth="1" min="4" max="4"/>
    <col width="27" customWidth="1" min="5" max="5"/>
    <col width="40" customWidth="1" min="6" max="6"/>
  </cols>
  <sheetData>
    <row r="1">
      <c r="A1" s="1" t="inlineStr">
        <is>
          <t>UNAUDITED CONDENSED CONSOLIDATED STATEMENTS OF STOCKHOLDERS EQUITY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Dec. 31, 2019</t>
        </is>
      </c>
      <c r="C2" s="5" t="n">
        <v>13146831</v>
      </c>
    </row>
    <row r="3">
      <c r="A3" s="4" t="inlineStr">
        <is>
          <t>Balance, amount at Dec. 31, 2019</t>
        </is>
      </c>
      <c r="B3" s="6" t="n">
        <v>21096000</v>
      </c>
      <c r="C3" s="6" t="n">
        <v>13000</v>
      </c>
      <c r="D3" s="6" t="n">
        <v>0</v>
      </c>
      <c r="E3" s="6" t="n">
        <v>364028000</v>
      </c>
      <c r="F3" s="6" t="n">
        <v>-342945000</v>
      </c>
    </row>
    <row r="4">
      <c r="A4" s="4" t="inlineStr">
        <is>
          <t>Share-based compensation</t>
        </is>
      </c>
      <c r="B4" s="5" t="n">
        <v>1028000</v>
      </c>
      <c r="C4" s="5" t="n">
        <v>0</v>
      </c>
      <c r="D4" s="5" t="n">
        <v>0</v>
      </c>
      <c r="E4" s="5" t="n">
        <v>1028000</v>
      </c>
      <c r="F4" s="5" t="n">
        <v>0</v>
      </c>
    </row>
    <row r="5">
      <c r="A5" s="4" t="inlineStr">
        <is>
          <t>Net loss</t>
        </is>
      </c>
      <c r="B5" s="5" t="n">
        <v>-5435000</v>
      </c>
      <c r="C5" s="6" t="n">
        <v>0</v>
      </c>
      <c r="D5" s="5" t="n">
        <v>0</v>
      </c>
      <c r="E5" s="5" t="n">
        <v>0</v>
      </c>
      <c r="F5" s="5" t="n">
        <v>-5435000</v>
      </c>
    </row>
    <row r="6">
      <c r="A6" s="4" t="inlineStr">
        <is>
          <t>Balance, shares at Jun. 30, 2020</t>
        </is>
      </c>
      <c r="C6" s="5" t="n">
        <v>13146831</v>
      </c>
    </row>
    <row r="7">
      <c r="A7" s="4" t="inlineStr">
        <is>
          <t>Balance, amount at Jun. 30, 2020</t>
        </is>
      </c>
      <c r="B7" s="5" t="n">
        <v>16689000</v>
      </c>
      <c r="C7" s="6" t="n">
        <v>13000</v>
      </c>
      <c r="D7" s="6" t="n">
        <v>0</v>
      </c>
      <c r="E7" s="5" t="n">
        <v>365056000</v>
      </c>
      <c r="F7" s="5" t="n">
        <v>-348380000</v>
      </c>
    </row>
    <row r="8">
      <c r="A8" s="4" t="inlineStr">
        <is>
          <t>Balance, shares at Mar. 31, 2020</t>
        </is>
      </c>
      <c r="C8" s="5" t="n">
        <v>13146831</v>
      </c>
      <c r="D8" s="5" t="n">
        <v>0</v>
      </c>
    </row>
    <row r="9">
      <c r="A9" s="4" t="inlineStr">
        <is>
          <t>Balance, amount at Mar. 31, 2020</t>
        </is>
      </c>
      <c r="B9" s="5" t="n">
        <v>17544000</v>
      </c>
      <c r="C9" s="6" t="n">
        <v>13000</v>
      </c>
      <c r="D9" s="6" t="n">
        <v>0</v>
      </c>
      <c r="E9" s="5" t="n">
        <v>364537000</v>
      </c>
      <c r="F9" s="5" t="n">
        <v>-347006000</v>
      </c>
    </row>
    <row r="10">
      <c r="A10" s="4" t="inlineStr">
        <is>
          <t>Share-based compensation</t>
        </is>
      </c>
      <c r="B10" s="5" t="n">
        <v>519000</v>
      </c>
      <c r="C10" s="5" t="n">
        <v>0</v>
      </c>
      <c r="D10" s="5" t="n">
        <v>0</v>
      </c>
      <c r="E10" s="5" t="n">
        <v>519000</v>
      </c>
      <c r="F10" s="5" t="n">
        <v>0</v>
      </c>
    </row>
    <row r="11">
      <c r="A11" s="4" t="inlineStr">
        <is>
          <t>Net loss</t>
        </is>
      </c>
      <c r="B11" s="5" t="n">
        <v>-1374000</v>
      </c>
      <c r="C11" s="6" t="n">
        <v>0</v>
      </c>
      <c r="D11" s="5" t="n">
        <v>0</v>
      </c>
      <c r="E11" s="5" t="n">
        <v>0</v>
      </c>
      <c r="F11" s="5" t="n">
        <v>-1374000</v>
      </c>
    </row>
    <row r="12">
      <c r="A12" s="4" t="inlineStr">
        <is>
          <t>Balance, shares at Jun. 30, 2020</t>
        </is>
      </c>
      <c r="C12" s="5" t="n">
        <v>13146831</v>
      </c>
    </row>
    <row r="13">
      <c r="A13" s="4" t="inlineStr">
        <is>
          <t>Balance, amount at Jun. 30, 2020</t>
        </is>
      </c>
      <c r="B13" s="5" t="n">
        <v>16689000</v>
      </c>
      <c r="C13" s="6" t="n">
        <v>13000</v>
      </c>
      <c r="D13" s="5" t="n">
        <v>0</v>
      </c>
      <c r="E13" s="5" t="n">
        <v>365056000</v>
      </c>
      <c r="F13" s="5" t="n">
        <v>-348380000</v>
      </c>
    </row>
    <row r="14">
      <c r="A14" s="4" t="inlineStr">
        <is>
          <t>Balance, shares at Dec. 31, 2020</t>
        </is>
      </c>
      <c r="C14" s="5" t="n">
        <v>13169204</v>
      </c>
    </row>
    <row r="15">
      <c r="A15" s="4" t="inlineStr">
        <is>
          <t>Balance, amount at Dec. 31, 2020</t>
        </is>
      </c>
      <c r="B15" s="5" t="n">
        <v>16335000</v>
      </c>
      <c r="C15" s="6" t="n">
        <v>13000</v>
      </c>
      <c r="D15" s="5" t="n">
        <v>0</v>
      </c>
      <c r="E15" s="5" t="n">
        <v>366087000</v>
      </c>
      <c r="F15" s="5" t="n">
        <v>-349765000</v>
      </c>
    </row>
    <row r="16">
      <c r="A16" s="4" t="inlineStr">
        <is>
          <t>Share-based compensation</t>
        </is>
      </c>
      <c r="B16" s="5" t="n">
        <v>924000</v>
      </c>
      <c r="C16" s="6" t="n">
        <v>0</v>
      </c>
      <c r="D16" s="5" t="n">
        <v>0</v>
      </c>
      <c r="E16" s="5" t="n">
        <v>924000</v>
      </c>
      <c r="F16" s="5" t="n">
        <v>0</v>
      </c>
    </row>
    <row r="17">
      <c r="A17" s="4" t="inlineStr">
        <is>
          <t>Net loss</t>
        </is>
      </c>
      <c r="B17" s="6" t="n">
        <v>6000</v>
      </c>
    </row>
    <row r="18">
      <c r="A18" s="4" t="inlineStr">
        <is>
          <t>Issuance of common stock upon exercise of stock options, shares</t>
        </is>
      </c>
      <c r="B18" s="5" t="n">
        <v>76667</v>
      </c>
      <c r="C18" s="5" t="n">
        <v>76667</v>
      </c>
    </row>
    <row r="19">
      <c r="A19" s="4" t="inlineStr">
        <is>
          <t>Issuance of common stock upon exercise of stock options, amount</t>
        </is>
      </c>
      <c r="B19" s="6" t="n">
        <v>176000</v>
      </c>
      <c r="C19" s="6" t="n">
        <v>0</v>
      </c>
      <c r="D19" s="5" t="n">
        <v>0</v>
      </c>
      <c r="E19" s="5" t="n">
        <v>176000</v>
      </c>
      <c r="F19" s="5" t="n">
        <v>0</v>
      </c>
    </row>
    <row r="20">
      <c r="A20" s="4" t="inlineStr">
        <is>
          <t>Issuance of restricted stock, shares</t>
        </is>
      </c>
      <c r="C20" s="5" t="n">
        <v>220000</v>
      </c>
    </row>
    <row r="21">
      <c r="A21" s="4" t="inlineStr">
        <is>
          <t>Issuance of restricted stock, amount</t>
        </is>
      </c>
      <c r="B21" s="5" t="n">
        <v>0</v>
      </c>
      <c r="C21" s="6" t="n">
        <v>0</v>
      </c>
      <c r="D21" s="5" t="n">
        <v>0</v>
      </c>
      <c r="E21" s="5" t="n">
        <v>0</v>
      </c>
      <c r="F21" s="5" t="n">
        <v>0</v>
      </c>
    </row>
    <row r="22">
      <c r="A22" s="4" t="inlineStr">
        <is>
          <t>Net income</t>
        </is>
      </c>
      <c r="B22" s="5" t="n">
        <v>6000</v>
      </c>
      <c r="C22" s="6" t="n">
        <v>0</v>
      </c>
      <c r="D22" s="5" t="n">
        <v>0</v>
      </c>
      <c r="E22" s="5" t="n">
        <v>0</v>
      </c>
      <c r="F22" s="5" t="n">
        <v>6000</v>
      </c>
    </row>
    <row r="23">
      <c r="A23" s="4" t="inlineStr">
        <is>
          <t>Balance, shares at Jun. 30, 2021</t>
        </is>
      </c>
      <c r="C23" s="5" t="n">
        <v>13465871</v>
      </c>
    </row>
    <row r="24">
      <c r="A24" s="4" t="inlineStr">
        <is>
          <t>Balance, amount at Jun. 30, 2021</t>
        </is>
      </c>
      <c r="B24" s="5" t="n">
        <v>17441000</v>
      </c>
      <c r="C24" s="6" t="n">
        <v>13000</v>
      </c>
      <c r="D24" s="5" t="n">
        <v>0</v>
      </c>
      <c r="E24" s="5" t="n">
        <v>367187000</v>
      </c>
      <c r="F24" s="5" t="n">
        <v>-349759000</v>
      </c>
    </row>
    <row r="25">
      <c r="A25" s="4" t="inlineStr">
        <is>
          <t>Balance, shares at Mar. 31, 2021</t>
        </is>
      </c>
      <c r="C25" s="5" t="n">
        <v>13443909</v>
      </c>
    </row>
    <row r="26">
      <c r="A26" s="4" t="inlineStr">
        <is>
          <t>Balance, amount at Mar. 31, 2021</t>
        </is>
      </c>
      <c r="B26" s="5" t="n">
        <v>17270000</v>
      </c>
      <c r="C26" s="6" t="n">
        <v>13000</v>
      </c>
      <c r="D26" s="5" t="n">
        <v>0</v>
      </c>
      <c r="E26" s="5" t="n">
        <v>366712000</v>
      </c>
      <c r="F26" s="5" t="n">
        <v>-349455000</v>
      </c>
    </row>
    <row r="27">
      <c r="A27" s="4" t="inlineStr">
        <is>
          <t>Share-based compensation</t>
        </is>
      </c>
      <c r="B27" s="5" t="n">
        <v>425000</v>
      </c>
      <c r="C27" s="5" t="n">
        <v>0</v>
      </c>
      <c r="D27" s="5" t="n">
        <v>0</v>
      </c>
      <c r="E27" s="5" t="n">
        <v>425000</v>
      </c>
      <c r="F27" s="5" t="n">
        <v>0</v>
      </c>
    </row>
    <row r="28">
      <c r="A28" s="4" t="inlineStr">
        <is>
          <t>Net loss</t>
        </is>
      </c>
      <c r="B28" s="5" t="n">
        <v>-304000</v>
      </c>
      <c r="C28" s="6" t="n">
        <v>0</v>
      </c>
      <c r="D28" s="5" t="n">
        <v>0</v>
      </c>
      <c r="E28" s="5" t="n">
        <v>0</v>
      </c>
      <c r="F28" s="5" t="n">
        <v>-304000</v>
      </c>
    </row>
    <row r="29">
      <c r="A29" s="4" t="inlineStr">
        <is>
          <t>Issuance of common stock upon exercise of stock options, shares</t>
        </is>
      </c>
      <c r="C29" s="5" t="n">
        <v>21962</v>
      </c>
    </row>
    <row r="30">
      <c r="A30" s="4" t="inlineStr">
        <is>
          <t>Issuance of common stock upon exercise of stock options, amount</t>
        </is>
      </c>
      <c r="B30" s="5" t="n">
        <v>50000</v>
      </c>
      <c r="C30" s="6" t="n">
        <v>0</v>
      </c>
      <c r="D30" s="5" t="n">
        <v>0</v>
      </c>
      <c r="E30" s="5" t="n">
        <v>50000</v>
      </c>
      <c r="F30" s="5" t="n">
        <v>0</v>
      </c>
    </row>
    <row r="31">
      <c r="A31" s="4" t="inlineStr">
        <is>
          <t>Balance, shares at Jun. 30, 2021</t>
        </is>
      </c>
      <c r="C31" s="5" t="n">
        <v>13465871</v>
      </c>
    </row>
    <row r="32">
      <c r="A32" s="4" t="inlineStr">
        <is>
          <t>Balance, amount at Jun. 30, 2021</t>
        </is>
      </c>
      <c r="B32" s="6" t="n">
        <v>17441000</v>
      </c>
      <c r="C32" s="6" t="n">
        <v>13000</v>
      </c>
      <c r="D32" s="6" t="n">
        <v>0</v>
      </c>
      <c r="E32" s="6" t="n">
        <v>367187000</v>
      </c>
      <c r="F32" s="6" t="n">
        <v>-34975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000</v>
      </c>
      <c r="C4" s="6" t="n">
        <v>-5435000</v>
      </c>
    </row>
    <row r="5">
      <c r="A5" s="3" t="inlineStr">
        <is>
          <t>Adjustments to reconcile net loss to net cash used in operating activities:</t>
        </is>
      </c>
    </row>
    <row r="6">
      <c r="A6" s="4" t="inlineStr">
        <is>
          <t>Depreciation and amortization</t>
        </is>
      </c>
      <c r="B6" s="5" t="n">
        <v>1266000</v>
      </c>
      <c r="C6" s="5" t="n">
        <v>2278000</v>
      </c>
    </row>
    <row r="7">
      <c r="A7" s="4" t="inlineStr">
        <is>
          <t>Provision for bad debts</t>
        </is>
      </c>
      <c r="B7" s="5" t="n">
        <v>-191000</v>
      </c>
      <c r="C7" s="5" t="n">
        <v>94000</v>
      </c>
    </row>
    <row r="8">
      <c r="A8" s="4" t="inlineStr">
        <is>
          <t>Provision for customer credits</t>
        </is>
      </c>
      <c r="B8" s="5" t="n">
        <v>200000</v>
      </c>
      <c r="C8" s="5" t="n">
        <v>33000</v>
      </c>
    </row>
    <row r="9">
      <c r="A9" s="4" t="inlineStr">
        <is>
          <t>Forgiveness of PPP loan</t>
        </is>
      </c>
      <c r="B9" s="5" t="n">
        <v>-1384000</v>
      </c>
      <c r="C9" s="5" t="n">
        <v>0</v>
      </c>
    </row>
    <row r="10">
      <c r="A10" s="4" t="inlineStr">
        <is>
          <t>Share-based compensation</t>
        </is>
      </c>
      <c r="B10" s="5" t="n">
        <v>924000</v>
      </c>
      <c r="C10" s="5" t="n">
        <v>1028000</v>
      </c>
    </row>
    <row r="11">
      <c r="A11" s="4" t="inlineStr">
        <is>
          <t>Right-of-use assets</t>
        </is>
      </c>
      <c r="B11" s="5" t="n">
        <v>453000</v>
      </c>
      <c r="C11" s="5" t="n">
        <v>767000</v>
      </c>
    </row>
    <row r="12">
      <c r="A12" s="3" t="inlineStr">
        <is>
          <t>Changes in assets and liabilities:</t>
        </is>
      </c>
    </row>
    <row r="13">
      <c r="A13" s="4" t="inlineStr">
        <is>
          <t>Accounts receivable</t>
        </is>
      </c>
      <c r="B13" s="5" t="n">
        <v>-914000</v>
      </c>
      <c r="C13" s="5" t="n">
        <v>9245000</v>
      </c>
    </row>
    <row r="14">
      <c r="A14" s="4" t="inlineStr">
        <is>
          <t>Prepaid expenses and other current assets</t>
        </is>
      </c>
      <c r="B14" s="5" t="n">
        <v>-553000</v>
      </c>
      <c r="C14" s="5" t="n">
        <v>-674000</v>
      </c>
    </row>
    <row r="15">
      <c r="A15" s="4" t="inlineStr">
        <is>
          <t>Other assets</t>
        </is>
      </c>
      <c r="B15" s="5" t="n">
        <v>134000</v>
      </c>
      <c r="C15" s="5" t="n">
        <v>-84000</v>
      </c>
    </row>
    <row r="16">
      <c r="A16" s="4" t="inlineStr">
        <is>
          <t>Accounts payable</t>
        </is>
      </c>
      <c r="B16" s="5" t="n">
        <v>950000</v>
      </c>
      <c r="C16" s="5" t="n">
        <v>-8169000</v>
      </c>
    </row>
    <row r="17">
      <c r="A17" s="4" t="inlineStr">
        <is>
          <t>Accrued expenses and other current liabilities</t>
        </is>
      </c>
      <c r="B17" s="5" t="n">
        <v>309000</v>
      </c>
      <c r="C17" s="5" t="n">
        <v>-147000</v>
      </c>
    </row>
    <row r="18">
      <c r="A18" s="4" t="inlineStr">
        <is>
          <t>Lease liabilities</t>
        </is>
      </c>
      <c r="B18" s="5" t="n">
        <v>-492000</v>
      </c>
      <c r="C18" s="5" t="n">
        <v>-805000</v>
      </c>
    </row>
    <row r="19">
      <c r="A19" s="4" t="inlineStr">
        <is>
          <t>Net cash provided by (used in) operating activities</t>
        </is>
      </c>
      <c r="B19" s="5" t="n">
        <v>708000</v>
      </c>
      <c r="C19" s="5" t="n">
        <v>-1869000</v>
      </c>
    </row>
    <row r="20">
      <c r="A20" s="3" t="inlineStr">
        <is>
          <t>Cash flows from investing activities:</t>
        </is>
      </c>
    </row>
    <row r="21">
      <c r="A21" s="4" t="inlineStr">
        <is>
          <t>Purchases of property and equipment</t>
        </is>
      </c>
      <c r="B21" s="5" t="n">
        <v>-770000</v>
      </c>
      <c r="C21" s="5" t="n">
        <v>-388000</v>
      </c>
    </row>
    <row r="22">
      <c r="A22" s="4" t="inlineStr">
        <is>
          <t>Net cash used in investing activities</t>
        </is>
      </c>
      <c r="B22" s="5" t="n">
        <v>-770000</v>
      </c>
      <c r="C22" s="5" t="n">
        <v>-388000</v>
      </c>
    </row>
    <row r="23">
      <c r="A23" s="3" t="inlineStr">
        <is>
          <t>Cash flows from financing activities:</t>
        </is>
      </c>
    </row>
    <row r="24">
      <c r="A24" s="4" t="inlineStr">
        <is>
          <t>Borrowings under PNC credit facility</t>
        </is>
      </c>
      <c r="B24" s="5" t="n">
        <v>0</v>
      </c>
      <c r="C24" s="5" t="n">
        <v>28564000</v>
      </c>
    </row>
    <row r="25">
      <c r="A25" s="4" t="inlineStr">
        <is>
          <t>Principal payments on PNC credit facility</t>
        </is>
      </c>
      <c r="B25" s="5" t="n">
        <v>0</v>
      </c>
      <c r="C25" s="5" t="n">
        <v>-32308000</v>
      </c>
    </row>
    <row r="26">
      <c r="A26" s="4" t="inlineStr">
        <is>
          <t>Borrowings under CNC credit facility</t>
        </is>
      </c>
      <c r="B26" s="5" t="n">
        <v>35471000</v>
      </c>
      <c r="C26" s="5" t="n">
        <v>33201000</v>
      </c>
    </row>
    <row r="27">
      <c r="A27" s="4" t="inlineStr">
        <is>
          <t>Principal payments on CNC credit facility</t>
        </is>
      </c>
      <c r="B27" s="5" t="n">
        <v>-35501000</v>
      </c>
      <c r="C27" s="5" t="n">
        <v>-26020000</v>
      </c>
    </row>
    <row r="28">
      <c r="A28" s="4" t="inlineStr">
        <is>
          <t>Borrowings under PPP Note</t>
        </is>
      </c>
      <c r="B28" s="5" t="n">
        <v>0</v>
      </c>
      <c r="C28" s="5" t="n">
        <v>1384000</v>
      </c>
    </row>
    <row r="29">
      <c r="A29" s="4" t="inlineStr">
        <is>
          <t>Payments under financing agreement</t>
        </is>
      </c>
      <c r="B29" s="5" t="n">
        <v>-33000</v>
      </c>
      <c r="C29" s="5" t="n">
        <v>0</v>
      </c>
    </row>
    <row r="30">
      <c r="A30" s="4" t="inlineStr">
        <is>
          <t>Proceeds from exercise of stock options</t>
        </is>
      </c>
      <c r="B30" s="5" t="n">
        <v>176000</v>
      </c>
      <c r="C30" s="5" t="n">
        <v>0</v>
      </c>
    </row>
    <row r="31">
      <c r="A31" s="4" t="inlineStr">
        <is>
          <t>Net cash provided by financing activities</t>
        </is>
      </c>
      <c r="B31" s="5" t="n">
        <v>113000</v>
      </c>
      <c r="C31" s="5" t="n">
        <v>4821000</v>
      </c>
    </row>
    <row r="32">
      <c r="A32" s="4" t="inlineStr">
        <is>
          <t>Net increase in cash and cash equivalents</t>
        </is>
      </c>
      <c r="B32" s="5" t="n">
        <v>51000</v>
      </c>
      <c r="C32" s="5" t="n">
        <v>2564000</v>
      </c>
    </row>
    <row r="33">
      <c r="A33" s="4" t="inlineStr">
        <is>
          <t>Cash and cash equivalents and restricted cash, beginning of period</t>
        </is>
      </c>
      <c r="B33" s="5" t="n">
        <v>15107000</v>
      </c>
      <c r="C33" s="5" t="n">
        <v>5946000</v>
      </c>
    </row>
    <row r="34">
      <c r="A34" s="4" t="inlineStr">
        <is>
          <t>Cash and cash equivalents and restricted cash, end of period</t>
        </is>
      </c>
      <c r="B34" s="5" t="n">
        <v>15158000</v>
      </c>
      <c r="C34" s="5" t="n">
        <v>8510000</v>
      </c>
    </row>
    <row r="35">
      <c r="A35" s="3" t="inlineStr">
        <is>
          <t>Reconciliation of cash and cash equivalents and restricted cash</t>
        </is>
      </c>
    </row>
    <row r="36">
      <c r="A36" s="4" t="inlineStr">
        <is>
          <t>Cash and cash equivalents at beginning of period</t>
        </is>
      </c>
      <c r="B36" s="5" t="n">
        <v>10803000</v>
      </c>
      <c r="C36" s="5" t="n">
        <v>892000</v>
      </c>
    </row>
    <row r="37">
      <c r="A37" s="4" t="inlineStr">
        <is>
          <t>Restricted cash at beginning of period</t>
        </is>
      </c>
      <c r="B37" s="5" t="n">
        <v>4304000</v>
      </c>
      <c r="C37" s="5" t="n">
        <v>5054000</v>
      </c>
    </row>
    <row r="38">
      <c r="A38" s="4" t="inlineStr">
        <is>
          <t>Cash and cash equivalent and restricted cash at beginning of period</t>
        </is>
      </c>
      <c r="B38" s="5" t="n">
        <v>15107000</v>
      </c>
      <c r="C38" s="5" t="n">
        <v>5946000</v>
      </c>
    </row>
    <row r="39">
      <c r="A39" s="4" t="inlineStr">
        <is>
          <t>Cash and cash equivalents at end of period</t>
        </is>
      </c>
      <c r="B39" s="5" t="n">
        <v>10849000</v>
      </c>
      <c r="C39" s="5" t="n">
        <v>5210000</v>
      </c>
    </row>
    <row r="40">
      <c r="A40" s="4" t="inlineStr">
        <is>
          <t>Restricted cash at end of period</t>
        </is>
      </c>
      <c r="B40" s="5" t="n">
        <v>4309000</v>
      </c>
      <c r="C40" s="5" t="n">
        <v>3300000</v>
      </c>
    </row>
    <row r="41">
      <c r="A41" s="4" t="inlineStr">
        <is>
          <t>Cash and cash equivalent and restricted cash at end of period</t>
        </is>
      </c>
      <c r="B41" s="5" t="n">
        <v>15158000</v>
      </c>
      <c r="C41" s="5" t="n">
        <v>8510000</v>
      </c>
    </row>
    <row r="42">
      <c r="A42" s="3" t="inlineStr">
        <is>
          <t>Supplemental disclosure of cash flow information:</t>
        </is>
      </c>
    </row>
    <row r="43">
      <c r="A43" s="4" t="inlineStr">
        <is>
          <t>Cash paid for income taxes</t>
        </is>
      </c>
      <c r="B43" s="5" t="n">
        <v>0</v>
      </c>
      <c r="C43" s="5" t="n">
        <v>0</v>
      </c>
    </row>
    <row r="44">
      <c r="A44" s="4" t="inlineStr">
        <is>
          <t>Cash refunds for income taxes</t>
        </is>
      </c>
      <c r="B44" s="5" t="n">
        <v>1000</v>
      </c>
      <c r="C44" s="5" t="n">
        <v>381000</v>
      </c>
    </row>
    <row r="45">
      <c r="A45" s="4" t="inlineStr">
        <is>
          <t>Cash paid for interest</t>
        </is>
      </c>
      <c r="B45" s="5" t="n">
        <v>435000</v>
      </c>
      <c r="C45" s="5" t="n">
        <v>449000</v>
      </c>
    </row>
    <row r="46">
      <c r="A46" s="3" t="inlineStr">
        <is>
          <t>Supplemental disclosure of non-cash financing activities:</t>
        </is>
      </c>
    </row>
    <row r="47">
      <c r="A47" s="4" t="inlineStr">
        <is>
          <t>Right-of-use assets obtained in exchange for operating lease liabilities</t>
        </is>
      </c>
      <c r="B47" s="5" t="n">
        <v>0</v>
      </c>
      <c r="C47" s="5" t="n">
        <v>1485000</v>
      </c>
    </row>
    <row r="48">
      <c r="A48" s="4" t="inlineStr">
        <is>
          <t>Purchases on account related to capitalized software</t>
        </is>
      </c>
      <c r="B48" s="6" t="n">
        <v>276000</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t>
        </is>
      </c>
      <c r="B1" s="2" t="inlineStr">
        <is>
          <t>6 Months Ended</t>
        </is>
      </c>
    </row>
    <row r="2">
      <c r="B2" s="2" t="inlineStr">
        <is>
          <t>Jun. 30, 2021</t>
        </is>
      </c>
    </row>
    <row r="3">
      <c r="A3" s="3" t="inlineStr">
        <is>
          <t>Organization and Operations</t>
        </is>
      </c>
    </row>
    <row r="4">
      <c r="A4" s="4" t="inlineStr">
        <is>
          <t>NOTE 1 - Organization and Operations</t>
        </is>
      </c>
      <c r="B4" s="4" t="inlineStr">
        <is>
          <t xml:space="preserve">1. Organization and Operations AutoWeb, Inc. (“ AutoWeb Company Dealers Manufacturers The Company’s consumer-facing websites (“ Company Websites Leads The Company’s click traffic referral program provides consumers who are shopping for vehicles online with targeted offers based on make, model and geographic location. As these consumers conduct online research on Company Websites or on the site of one of the Company’s network of automotive publishers, they are presented with relevant offers on a timely basis and, upon the consumer clicking on the displayed advertisement, are sent to the appropriate website location of one of the Company’s Dealer, Manufacturer or advertising customers. On July 31, 2021, the Company and Tradein Expert, Inc., (“ Purchaser Purchase Agreement Seller CarZeus Purchase Transaction The Purchase Agreement contains representations, warranties, covenants and conditions that the Company believes are customary for a transaction of this size and type, as well as indemnification provisions subject to specified conditions, including a six-month holdback of approximately $0.1 million (“Holdback Amount”) of the purchase price as a source of security for any indemnification obligations. On August 2, 2021, the Company paid approximately $0.3 million of the purchase consideration, and, subject to any indemnification obligations arising, the Holdback Amount is payable to the Seller on January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Organization and Operations</t>
        </is>
      </c>
    </row>
    <row r="4">
      <c r="A4" s="4" t="inlineStr">
        <is>
          <t>NOTE 2 - Basis of Presentation</t>
        </is>
      </c>
      <c r="B4" s="4" t="inlineStr">
        <is>
          <t xml:space="preserve"> 2. Basis of Presentation The accompanying unaudited condensed consolidated financial statements are presented on the same basis as the Company’s Annual Report on Form 10-K for the year ended December 31, 2020 (“ 2020 Form 10-K SEC GAAP Certain amounts have been reclassified from the prior year presentation to conform to the current year presentation. References to amounts in the consolidated financial statement sections are in thousands, except share and per share data, unless otherwise specified. As of June 30, 2021, and December 31, 2020, restricted cash primarily consisted of pledged cash pursuant to the CIT Northbridge Credit LLC (“ CNC Credit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t>
        </is>
      </c>
    </row>
    <row r="4">
      <c r="A4" s="4" t="inlineStr">
        <is>
          <t>NOTE 3 - Recent Accounting Pronouncements</t>
        </is>
      </c>
      <c r="B4" s="4" t="inlineStr">
        <is>
          <t>3. Recent Accounting Pronouncements The Company has reviewed all recently issued accounting pronouncements and concluded that they were either not applicable or not expected to have a material impact to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58:02Z</dcterms:created>
  <dcterms:modified xmlns:dcterms="http://purl.org/dc/terms/" xmlns:xsi="http://www.w3.org/2001/XMLSchema-instance" xsi:type="dcterms:W3CDTF">2021-08-05T20:58:02Z</dcterms:modified>
</cp:coreProperties>
</file>